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Statement of " sheetId="2" state="visible" r:id="rId2"/>
    <sheet xmlns:r="http://schemas.openxmlformats.org/officeDocument/2006/relationships" name="Interim Condensed Consolidated " sheetId="3" state="visible" r:id="rId3"/>
    <sheet xmlns:r="http://schemas.openxmlformats.org/officeDocument/2006/relationships" name="Interim Condensed Consolidate_2" sheetId="4" state="visible" r:id="rId4"/>
    <sheet xmlns:r="http://schemas.openxmlformats.org/officeDocument/2006/relationships" name="Interim Condensed Consolidate_3" sheetId="5" state="visible" r:id="rId5"/>
    <sheet xmlns:r="http://schemas.openxmlformats.org/officeDocument/2006/relationships" name="Interim Condensed Statement o_2" sheetId="6" state="visible" r:id="rId6"/>
    <sheet xmlns:r="http://schemas.openxmlformats.org/officeDocument/2006/relationships" name="The Company" sheetId="7" state="visible" r:id="rId7"/>
    <sheet xmlns:r="http://schemas.openxmlformats.org/officeDocument/2006/relationships" name="General Principles and Statemen" sheetId="8" state="visible" r:id="rId8"/>
    <sheet xmlns:r="http://schemas.openxmlformats.org/officeDocument/2006/relationships" name="Accounting Principles and Metho" sheetId="9" state="visible" r:id="rId9"/>
    <sheet xmlns:r="http://schemas.openxmlformats.org/officeDocument/2006/relationships" name="Non-Current Financial Assets" sheetId="10" state="visible" r:id="rId10"/>
    <sheet xmlns:r="http://schemas.openxmlformats.org/officeDocument/2006/relationships" name="Other Current Assets" sheetId="11" state="visible" r:id="rId11"/>
    <sheet xmlns:r="http://schemas.openxmlformats.org/officeDocument/2006/relationships" name="Cash and Cash Equivalents" sheetId="12" state="visible" r:id="rId12"/>
    <sheet xmlns:r="http://schemas.openxmlformats.org/officeDocument/2006/relationships" name="Capital" sheetId="13" state="visible" r:id="rId13"/>
    <sheet xmlns:r="http://schemas.openxmlformats.org/officeDocument/2006/relationships" name="Financial Liabilities" sheetId="14" state="visible" r:id="rId14"/>
    <sheet xmlns:r="http://schemas.openxmlformats.org/officeDocument/2006/relationships" name="Supplier Accounts Payable and O" sheetId="15" state="visible" r:id="rId15"/>
    <sheet xmlns:r="http://schemas.openxmlformats.org/officeDocument/2006/relationships" name="Operating Income" sheetId="16" state="visible" r:id="rId16"/>
    <sheet xmlns:r="http://schemas.openxmlformats.org/officeDocument/2006/relationships" name="Operating Expenses" sheetId="17" state="visible" r:id="rId17"/>
    <sheet xmlns:r="http://schemas.openxmlformats.org/officeDocument/2006/relationships" name="Share-Based Payments" sheetId="18" state="visible" r:id="rId18"/>
    <sheet xmlns:r="http://schemas.openxmlformats.org/officeDocument/2006/relationships" name="Financial Revenue and Expenses" sheetId="19" state="visible" r:id="rId19"/>
    <sheet xmlns:r="http://schemas.openxmlformats.org/officeDocument/2006/relationships" name="Lease Contracts" sheetId="20" state="visible" r:id="rId20"/>
    <sheet xmlns:r="http://schemas.openxmlformats.org/officeDocument/2006/relationships" name="Off Balance Sheet Commitments" sheetId="21" state="visible" r:id="rId21"/>
    <sheet xmlns:r="http://schemas.openxmlformats.org/officeDocument/2006/relationships" name="Related parties' transactions" sheetId="22" state="visible" r:id="rId22"/>
    <sheet xmlns:r="http://schemas.openxmlformats.org/officeDocument/2006/relationships" name="Subsequent Events" sheetId="23" state="visible" r:id="rId23"/>
    <sheet xmlns:r="http://schemas.openxmlformats.org/officeDocument/2006/relationships" name="Accounting Principles and Met_2" sheetId="24" state="visible" r:id="rId24"/>
    <sheet xmlns:r="http://schemas.openxmlformats.org/officeDocument/2006/relationships" name="Accounting Principles and Met_3" sheetId="25" state="visible" r:id="rId25"/>
    <sheet xmlns:r="http://schemas.openxmlformats.org/officeDocument/2006/relationships" name="Non-Current Financial Assets (T" sheetId="26" state="visible" r:id="rId26"/>
    <sheet xmlns:r="http://schemas.openxmlformats.org/officeDocument/2006/relationships" name="Other Current Assets (Tables)" sheetId="27" state="visible" r:id="rId27"/>
    <sheet xmlns:r="http://schemas.openxmlformats.org/officeDocument/2006/relationships" name="Cash and Cash Equivalents (Tabl" sheetId="28" state="visible" r:id="rId28"/>
    <sheet xmlns:r="http://schemas.openxmlformats.org/officeDocument/2006/relationships" name="Financial Liabilities (Tables)" sheetId="29" state="visible" r:id="rId29"/>
    <sheet xmlns:r="http://schemas.openxmlformats.org/officeDocument/2006/relationships" name="Supplier Accounts Payable and_2" sheetId="30" state="visible" r:id="rId30"/>
    <sheet xmlns:r="http://schemas.openxmlformats.org/officeDocument/2006/relationships" name="Operating Income (Tables)" sheetId="31" state="visible" r:id="rId31"/>
    <sheet xmlns:r="http://schemas.openxmlformats.org/officeDocument/2006/relationships" name="Operating Expenses (Tables)" sheetId="32" state="visible" r:id="rId32"/>
    <sheet xmlns:r="http://schemas.openxmlformats.org/officeDocument/2006/relationships" name="Financial Revenue and Expenses " sheetId="33" state="visible" r:id="rId33"/>
    <sheet xmlns:r="http://schemas.openxmlformats.org/officeDocument/2006/relationships" name="Lease Contracts (Tables)" sheetId="34" state="visible" r:id="rId34"/>
    <sheet xmlns:r="http://schemas.openxmlformats.org/officeDocument/2006/relationships" name="Related parties' transactions (" sheetId="35" state="visible" r:id="rId35"/>
    <sheet xmlns:r="http://schemas.openxmlformats.org/officeDocument/2006/relationships" name="The Company - Additional Inform" sheetId="36" state="visible" r:id="rId36"/>
    <sheet xmlns:r="http://schemas.openxmlformats.org/officeDocument/2006/relationships" name="General Information and Stateme" sheetId="37" state="visible" r:id="rId37"/>
    <sheet xmlns:r="http://schemas.openxmlformats.org/officeDocument/2006/relationships" name="Accounting principles and met_4" sheetId="38" state="visible" r:id="rId38"/>
    <sheet xmlns:r="http://schemas.openxmlformats.org/officeDocument/2006/relationships" name="Accounting principles and met_5" sheetId="39" state="visible" r:id="rId39"/>
    <sheet xmlns:r="http://schemas.openxmlformats.org/officeDocument/2006/relationships" name="Accounting principles and met_6" sheetId="40" state="visible" r:id="rId40"/>
    <sheet xmlns:r="http://schemas.openxmlformats.org/officeDocument/2006/relationships" name="Non-Current Financial Assets - " sheetId="41" state="visible" r:id="rId41"/>
    <sheet xmlns:r="http://schemas.openxmlformats.org/officeDocument/2006/relationships" name="Non-Current Financial Assets _2" sheetId="42" state="visible" r:id="rId42"/>
    <sheet xmlns:r="http://schemas.openxmlformats.org/officeDocument/2006/relationships" name="Other Current Assets - Summary " sheetId="43" state="visible" r:id="rId43"/>
    <sheet xmlns:r="http://schemas.openxmlformats.org/officeDocument/2006/relationships" name="Other Current Assets - Addition" sheetId="44" state="visible" r:id="rId44"/>
    <sheet xmlns:r="http://schemas.openxmlformats.org/officeDocument/2006/relationships" name="Cash and Cash Equivalents - Sum" sheetId="45" state="visible" r:id="rId45"/>
    <sheet xmlns:r="http://schemas.openxmlformats.org/officeDocument/2006/relationships" name="Capital - Additional Informatio" sheetId="46" state="visible" r:id="rId46"/>
    <sheet xmlns:r="http://schemas.openxmlformats.org/officeDocument/2006/relationships" name="Financial Liabilities - Additio" sheetId="47" state="visible" r:id="rId47"/>
    <sheet xmlns:r="http://schemas.openxmlformats.org/officeDocument/2006/relationships" name="Financial Liabilities - Summary" sheetId="48" state="visible" r:id="rId48"/>
    <sheet xmlns:r="http://schemas.openxmlformats.org/officeDocument/2006/relationships" name="Supplier Accounts Payable and_3" sheetId="49" state="visible" r:id="rId49"/>
    <sheet xmlns:r="http://schemas.openxmlformats.org/officeDocument/2006/relationships" name="Supplier Accounts Payable and_4" sheetId="50" state="visible" r:id="rId50"/>
    <sheet xmlns:r="http://schemas.openxmlformats.org/officeDocument/2006/relationships" name="Operating Income - Summary of O" sheetId="51" state="visible" r:id="rId51"/>
    <sheet xmlns:r="http://schemas.openxmlformats.org/officeDocument/2006/relationships" name="Operating Expenses - Summary of" sheetId="52" state="visible" r:id="rId52"/>
    <sheet xmlns:r="http://schemas.openxmlformats.org/officeDocument/2006/relationships" name="Operating Expenses - Summary _2" sheetId="53" state="visible" r:id="rId53"/>
    <sheet xmlns:r="http://schemas.openxmlformats.org/officeDocument/2006/relationships" name="Operating Expenses - Summary _3" sheetId="54" state="visible" r:id="rId54"/>
    <sheet xmlns:r="http://schemas.openxmlformats.org/officeDocument/2006/relationships" name="Operating Expenses - Additional" sheetId="55" state="visible" r:id="rId55"/>
    <sheet xmlns:r="http://schemas.openxmlformats.org/officeDocument/2006/relationships" name="Operating Expenses - Summary _4" sheetId="56" state="visible" r:id="rId56"/>
    <sheet xmlns:r="http://schemas.openxmlformats.org/officeDocument/2006/relationships" name="Share-Based Payments - Addition" sheetId="57" state="visible" r:id="rId57"/>
    <sheet xmlns:r="http://schemas.openxmlformats.org/officeDocument/2006/relationships" name="Financial Revenue and Expense_2" sheetId="58" state="visible" r:id="rId58"/>
    <sheet xmlns:r="http://schemas.openxmlformats.org/officeDocument/2006/relationships" name="Lease Contracts - Summary of an" sheetId="59" state="visible" r:id="rId59"/>
    <sheet xmlns:r="http://schemas.openxmlformats.org/officeDocument/2006/relationships" name="Lease Contracts - Summary of _2" sheetId="60" state="visible" r:id="rId60"/>
    <sheet xmlns:r="http://schemas.openxmlformats.org/officeDocument/2006/relationships" name="Lease Contracts - Additional In" sheetId="61" state="visible" r:id="rId61"/>
    <sheet xmlns:r="http://schemas.openxmlformats.org/officeDocument/2006/relationships" name="Related parties' transactions -" sheetId="62" state="visible" r:id="rId62"/>
    <sheet xmlns:r="http://schemas.openxmlformats.org/officeDocument/2006/relationships" name="Related parties' transactions_2" sheetId="63" state="visible" r:id="rId63"/>
    <sheet xmlns:r="http://schemas.openxmlformats.org/officeDocument/2006/relationships" name="Related parties' transactions_3"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466">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DBV TECHNOLOGIES S.A.</t>
  </si>
  <si>
    <t>Entity Central Index Key</t>
  </si>
  <si>
    <t>0001613780</t>
  </si>
  <si>
    <t>Current Fiscal Year End Date</t>
  </si>
  <si>
    <t>--12-31</t>
  </si>
  <si>
    <t>Interim Condensed Statement of Consolidated Financial Position - EUR (€) € in Thousands</t>
  </si>
  <si>
    <t>Dec. 31, 2018</t>
  </si>
  <si>
    <t>ASSETS</t>
  </si>
  <si>
    <t>Intangible assets</t>
  </si>
  <si>
    <t>Right-of-use assets related to leases</t>
  </si>
  <si>
    <t>Property, plant, and equipment</t>
  </si>
  <si>
    <t>Other non-current financial assets</t>
  </si>
  <si>
    <t>Total non-currentassets</t>
  </si>
  <si>
    <t>Inventories</t>
  </si>
  <si>
    <t>Other current assets</t>
  </si>
  <si>
    <t>Cash and cash equivalents</t>
  </si>
  <si>
    <t>Total current assets</t>
  </si>
  <si>
    <t>TOTAL ASSETS</t>
  </si>
  <si>
    <t>Shareholders' equity</t>
  </si>
  <si>
    <t>Share capital</t>
  </si>
  <si>
    <t>Premiums related to the share capital</t>
  </si>
  <si>
    <t>Reserves</t>
  </si>
  <si>
    <t>Net (loss)</t>
  </si>
  <si>
    <t>Total shareholders' equity</t>
  </si>
  <si>
    <t>Non-currentliabilities</t>
  </si>
  <si>
    <t>Long-term financial debt</t>
  </si>
  <si>
    <t>Long-term lease debt</t>
  </si>
  <si>
    <t>Non-current provisions</t>
  </si>
  <si>
    <t>Other non-currentliabilities</t>
  </si>
  <si>
    <t>Total non-currentliabilities</t>
  </si>
  <si>
    <t>Current liabilities</t>
  </si>
  <si>
    <t>Short-term financial debt</t>
  </si>
  <si>
    <t>Short-term lease debt</t>
  </si>
  <si>
    <t>Current provisions</t>
  </si>
  <si>
    <t>Supplier accounts payable</t>
  </si>
  <si>
    <t>Other current liabilities</t>
  </si>
  <si>
    <t>Total current liabilities</t>
  </si>
  <si>
    <t>TOTAL LIABILITIES AND SHAREHOLDERS' EQUITY</t>
  </si>
  <si>
    <t>Interim Condensed Consolidated Statement of Income (Loss) - EUR (€) € in Thousands</t>
  </si>
  <si>
    <t>Jun. 30, 2018</t>
  </si>
  <si>
    <t>Operating income</t>
  </si>
  <si>
    <t>Revenues</t>
  </si>
  <si>
    <t>Other income</t>
  </si>
  <si>
    <t>Total income</t>
  </si>
  <si>
    <t>Operating expenses</t>
  </si>
  <si>
    <t>Cost of goods sold</t>
  </si>
  <si>
    <t>Research and development</t>
  </si>
  <si>
    <t>Sales and marketing</t>
  </si>
  <si>
    <t>General and administrative</t>
  </si>
  <si>
    <t>Total expenses</t>
  </si>
  <si>
    <t>Operating (loss)</t>
  </si>
  <si>
    <t>Financial revenues</t>
  </si>
  <si>
    <t>Financial expenses</t>
  </si>
  <si>
    <t>Financial (loss) profit</t>
  </si>
  <si>
    <t>Income tax</t>
  </si>
  <si>
    <t>Basic and diluted earnings per share (€/share)</t>
  </si>
  <si>
    <t>Interim Condensed Consolidated Statements of Comprehensive Income (Loss) - EUR (€) € in Thousands</t>
  </si>
  <si>
    <t>Statement of comprehensive income [abstract]</t>
  </si>
  <si>
    <t>Actuarial gains and losses on employee benefits, net of corporate tax</t>
  </si>
  <si>
    <t>Gain (Loss) directly recognized in shareholders' equity</t>
  </si>
  <si>
    <t>Other comprehensive income (loss)</t>
  </si>
  <si>
    <t>Total comprehensive (loss)</t>
  </si>
  <si>
    <t>Interim Condensed Consolidated Statement of Cash Flow - EUR (€) € in Thousands</t>
  </si>
  <si>
    <t>Statement of cash flows [abstract]</t>
  </si>
  <si>
    <t>Net profit (loss) for the period</t>
  </si>
  <si>
    <t>Reconciliation of the net profit (or loss) and the cash used for the operating activities:</t>
  </si>
  <si>
    <t>Amortization and depreciation</t>
  </si>
  <si>
    <t>Retirement pension obligations</t>
  </si>
  <si>
    <t>Expenses related to share-based compensation</t>
  </si>
  <si>
    <t>Other elements</t>
  </si>
  <si>
    <t>Operating cash flows before change in working capital</t>
  </si>
  <si>
    <t>Customer accounts receivable</t>
  </si>
  <si>
    <t>Other current and non-current liabilities</t>
  </si>
  <si>
    <t>Change in working capital requirement</t>
  </si>
  <si>
    <t>Net cash flow used in operating activities</t>
  </si>
  <si>
    <t>Cash flows used in investing activities</t>
  </si>
  <si>
    <t>Acquisitions of property, plant, and equipment</t>
  </si>
  <si>
    <t>Acquisitions of intangible assets</t>
  </si>
  <si>
    <t>Acquisitions of non-current financial assets</t>
  </si>
  <si>
    <t>Net cash flows from investment activities</t>
  </si>
  <si>
    <t>Cash flows from financing activities</t>
  </si>
  <si>
    <t>Increase in conditional advances</t>
  </si>
  <si>
    <t>(Decrease) in conditional advances</t>
  </si>
  <si>
    <t>Treasury shares</t>
  </si>
  <si>
    <t>Capital increases, net of transaction costs</t>
  </si>
  <si>
    <t>Repayment of lease liabilities</t>
  </si>
  <si>
    <t>Interest paid on lease liabilities</t>
  </si>
  <si>
    <t>Other cash flows related to financing activities</t>
  </si>
  <si>
    <t>Net cash flows used in financing activities</t>
  </si>
  <si>
    <t>(Decrease) in cash</t>
  </si>
  <si>
    <t>Cash and cash equivalents at beginning period</t>
  </si>
  <si>
    <t>Impact of exchange rate fluctuations</t>
  </si>
  <si>
    <t>Cash and cash equivalents at the close of the period</t>
  </si>
  <si>
    <t>Interim Condensed Statement of Changes in Consolidated Shareholders' Equity - EUR (€) € in Thousands</t>
  </si>
  <si>
    <t>Total</t>
  </si>
  <si>
    <t>Share capital [Member]</t>
  </si>
  <si>
    <t>Share premium [Member]</t>
  </si>
  <si>
    <t>Reserve [Member]</t>
  </si>
  <si>
    <t>Profit (loss) [Member]</t>
  </si>
  <si>
    <t>Beginning balance at Dec. 31, 2017</t>
  </si>
  <si>
    <t>Beginning balance, shares at Dec. 31, 2017</t>
  </si>
  <si>
    <t>Foreign exchange translation</t>
  </si>
  <si>
    <t>Profit (loss) directly recognized in shareholders' equity</t>
  </si>
  <si>
    <t>Allocation of prior (loss)</t>
  </si>
  <si>
    <t>Increase in capital</t>
  </si>
  <si>
    <t>Increase in capital, shares</t>
  </si>
  <si>
    <t>Issue of share warrants</t>
  </si>
  <si>
    <t>Share-based payments</t>
  </si>
  <si>
    <t>Ending balance at Jun. 30, 2018</t>
  </si>
  <si>
    <t>Ending balance, shares at Jun. 30, 2018</t>
  </si>
  <si>
    <t>Ending balance at Dec. 31, 2018</t>
  </si>
  <si>
    <t>Ending balance, shares at Dec. 31, 2018</t>
  </si>
  <si>
    <t>Ending balance at Jun. 30, 2019</t>
  </si>
  <si>
    <t>Ending balance, shares at Jun. 30, 2019</t>
  </si>
  <si>
    <t>The Company</t>
  </si>
  <si>
    <t>Text block [abstract]</t>
  </si>
  <si>
    <t>Note 1: The Company
Incorporated in 2002 under the laws of France, DBV Technologies
S.A. (“DBV Technologies,” or the “Company”)
is a clinical-stage specialty biopharmaceutical company focused on
changing the field of immunotherapy by developing a novel
technology platform called Viaskin ® ® ®
Viaskin ®
The Company’s lead product candidate, Viaskin ® ® ® ®
In August 2017, the Company initiated Part A of the EPITOPE
(EPIT ® ® two-part, ® ® ®
Viaskin ®
The Company is developing its second product candidate,
Viaskin ® ® (intent-to-treat, ®
Viaskin ®
The Company is also working on a third product candidate,
Viaskin ® ®
Other Viaskin ®
In addition to the Company’s development programs in food
allergies, it is exploring the use of its Viaskin ® proof-of-concept ®
Major events during the first half of 2019
1.
F INANCING
On April 8, 2019, the Company announced the settlement and
delivery of an underwritten global offering of an aggregate of
6,000,000 ordinary shares reserved to specified categories of
investors in (i) an offering of 2,447,500 ordinary shares in
the form of 4,895,000 American Depositary Shares
(“ADSs”) in the United States, Canada and certain other
countries outside Europe, at an offering price of $6.75 per ADS (on
the basis of an exchange rate of $1.1233 = €1.00), and
(ii) a private placement of 3,552,500 ordinary shares in
Europe (including France), at an offering price of €12.02 per
ordinary share. Each ADS represents the right to
receive one-half
2.
C LINICAL PROGRAMS
Viaskin ®
On February 13, 2019, the Company announced that it expects to
submit its BLA to the FDA for Viaskin ®
On August 7, 2019, the Company announced the submission on
August 6, 2019 of its BLA to the FDA for Viaskin ®
3.
C HANGE IN THE ROUP S OARD MEMBERS AND EXECUTIVE MANAGEMENT
On January 3, 2019, the Company announced the following
changes to its leadership team as the Company strengthens its
organizational competencies in the development of the
Viaskin ®
•
DBV’s Chief Scientific Officer (CSO),
Dr. Hugh Sampson, assumed the role of interim Chief Medical
Officer (CMO) effective on January 3, 2019. Dr. Sampson
succeeded Dr. Lucia Septien-Velez. As CSO and during his time
as interim CMO, Dr. Sampson led both the scientific and
medical teams at the Company and reports to Daniel Tassé,
Chief Executive Officer of DBV Technologies.
•
Julie O’Neill was engaged to direct all product
development, manufacturing, supply chain, quality assurance,
and end-to-end ®
•
Alan Kerr, Senior Vice President, Head of Global
Regulatory Affairs of DBV Technologies, reports to the
Company’s CEO, Daniel Tassé effective from
January 3, 2019.
On March 5, 2019, the Company also provided an update on
leadership and operational changes:
•
Charles Ruban, former Chief Operating Officer, who
oversaw regulatory, product development and commercial operations,
resigned from the Company, effective March 15, 2019.
•
Laurent Martin, former Chief Development Officer,
resigned from his regulatory and product development role,
effective March 15, 2019. Mr. Martin continues to serve
as DBV’s Pharmacien Responsable (Responsible Pharmacist) in
accordance with applicable regulations in France while a search for
a replacement is planned. Mr. Martin’s primary
responsibilities were taken by Julie O’Neill, DBV’s
manufacturing and operations leader, who oversees product
development, manufacturing, supply chain, quality assurance,
and end-to-end
On March 5, 2019, the board of directors appointed existing
board member, Michel de Rosen, as Non-Executive co-founder, Non-Executive
On May 14, 2019, the Company announced that its Deputy Chief
Executive Officer and Principal Financial Officer, David
Schilansky, has decided to leave the company by the end of August
2019. While a new Chief Financial Officer search is underway, DBV
will not fill the Deputy CEO role following David
Schilansky’s departure. Sébastien Robitaille has been
appointed to serve as the Company’s interim Chief Financial
Officer and Principal Financial Officer, effective as of
August 31, 2019.
On May 24, 2019, the Company also announced that Viviane
Monges, who has 30 years of global pharmaceutical leadership
experience in financial operations, has been appointed to the Board
of Directors and Audit Committee. DBV’s Board of Directors
now includes nine directors, including four women.
On June 26, 2019, the Company announced the appointment of
Pharis Mohideen, M.D., as its CMO, effective July 22, 2019.
Dr. Mohideen serves as a member of the Executive Committee and
reports to Daniel Tassé. Effective as of
Dr. Mohideen’s start date, Dr. Hugh Sampson, who
assumed the role of interim CMO in early 2019, continued to serve
as CSO.
4.
O THER KEY EVENTS
A class action complaint was filed on January 15, 2019, in the
United States District Court for the District of New Jersey,
entitled Travis Ito-Stone 2:19-cv-00525. 10b-5
The plaintiff seeks unspecified damages on behalf of a purported
class of purchasers of the Company’s securities between
February 14, 2018 and December 19, 2018. The Company
believes that the allegations contained in the complaint are
without merit and intend to defend the case vigorously. However,
whether or not the plaintiff’s claims are successful, this
type of litigation is often expensive and diverts
management’s attention and resources, which could adversely
affect the operation of the Company’s business. If the
Company is ultimately required to pay significant defense costs,
damages or settlement amounts, such payments could adversely affect
its operations.
The Company may be the target of similar litigation in the future.
Any future litigation could result in substantial costs and divert
management’s attention and resources, which could cause
serious harm to the Company’s business, operating results and
financial condition. The company maintains liability insurance;
however, if any costs or expenses associated with this or any other
litigation exceed its insurance coverage, the Company may be forced
to bear some or all of these costs and expenses directly, which
could be substantial.</t>
  </si>
  <si>
    <t>General Principles and Statement of Compliance</t>
  </si>
  <si>
    <t>Note 2: General principles and statement of compliance
1.
S COPE OF CONSOLIDATION
The company DBV Technologies Inc. was incorporated in Delaware on
April 7, 2015 (the “US subsidiary”). The share
capital of this US subsidiary is 100% owned by DBV Technologies
S.A. (“DBV Technologies”).
The company DBV Australia Pty Ltd. was incorporated in New South
Wales, Australia on July 3, 2018 (the “Australian
subsidiary”). The share capital of this Australian subsidiary
is 100% owned by DBV Technologies S.A. (“DBV
Technologies”).
The company DBV Canada Ltd. was incorporated in Ottawa, Ontario on
August 13, 2018 (the “Canadian subsidiary”). The
share capital of this Canadian subsidiary is 100% owned by DBV
Technologies S.A. (“DBV Technologies”).
The company DBV Pharma was incorporated in Paris on
December 21, 2018 (the “French subsidiary”). The
share capital of this French subsidiary is 100% owned by DBV
Technologies S.A. (“DBV Technologies”).
2.
G ENERAL PRINCIPLES
The interim consolidated condensed financial statements (the
“Financial Statements”) present the operations of DBV
Technologies S.A. and its subsidiaries (the “Group”) as
of June 30, 2019. DBV Technologies is a Corporate French
venture under French law ( société anonyme
The interim condensed consolidated financial statements at
June 30, 2019 have been prepared under the responsibility of
the management of DBV Technologies. These interim condensed
financial statements were approved by the Board of Directors of the
Company on September 20, 2019.
The interim condensed consolidated financial statements of the
Group are expressed in thousands of euros unless stated
otherwise.
For consolidation purposes, DBV Technologies and its subsidiaries
have prepared individual financial statements for the period ended
June 30, 2019.
3.
S TATEMENT OF COMPLIANCE
International accounting standards include International Financial
Reporting Standards (“IFRS”), International Accounting
Standards (“IAS”), as well as the interpretations
issued by the Standing Interpretations Committee
(“SIC”), and the International Financial Reporting
Interpretations Committee (“IFRIC”).
Those Financial Statements have been prepared in accordance with
IFRS as issued by the International Accounting Standard Board
(“IASB”) and whose application is mandatory for the
year beginning January 1, 2019. Comparative figures are
presented for December 31, 2018 and June 30, 2018.
Due to the listing of the Company’s ordinary shares on the
Euronext Paris and in accordance with the European Union’s
regulation No. 1606/2002 of July 19, 2002, Financial
Statements of the Group are also prepared in accordance with IFRS,
as adopted by the European Union (“EU”).
The Financial Statements at June 30, 2019 were prepared in
accordance with IAS 34 - Interim Financial Reporting, which
requires the disclosure of selected explanatory notes only.
The condensed financial statements do not include all disclosures
required for annual financial statements and should therefore be
read in conjunction with the consolidated financial statements for
the year ended December 31, 2018.
The Group is not subject to significant seasonal effects.</t>
  </si>
  <si>
    <t>Accounting Principles and Methods Used at June 30, 2019</t>
  </si>
  <si>
    <t>Note 3: Accounting principles and methods used at June 30,
2019
These condensed consolidated financial statements are prepared
using the same accounting policies and methods as those applied by
DBV Technologies at December 31, 2018 (described in Note 3 of
the consolidated accounts as of December 31, 2018 published)
and in accordance with other standards and interpretations that
came into effect on January 1, 2019.
The following Standards, amendments to standards and
interpretations, which are mandatorily effective for annual periods
beginning on or after January 1st, 2019 were adopted by the
Company:
•
IFRS 16 – Leases;
•
Amendments to IFRS 9 - Prepayment features with
negative compensation;
•
Amendments to IAS 28 - Long-term Interests in
Associates and Joint Ventures;
•
Amendments to IAS 19 - Plan Amendment, Curtailment or
Settlement;
•
IFRIC 23 - Uncertainty over Income Tax Treatments;
•
Annual Improvements to IFRS Standards 2015–2017
Cycle.
The impacts of the first-time application of IFRS 16 are described
in detail in Note 3.1. The other amendments have not had any impact
on the condensed consolidated financial statements as of
June 30, 2019.
As of June 30, 2019, there is no difference between the IFRS
published and mandated by the IASB and EU. As a result, the
consolidated condensed Financial Statements as of and for the six
month-period ended June 30, 2019, prepared in accordance with
IFRS as published by the IASB, are the same than the ones prepared
under as adopted by the EU and approved by the Board of directors
on July 31, 2019, except for the subsequent events disclosure which
has been updated.
The Company did not elect for early application of the new
standards, amendments and interpretations which were adopted by the
IASB but not mandatory as of January 1, 2019:
•
IFRS 17 – Insurance contracts
•
Amendments to IFRS 3 - Definition of a Business;
•
Amendments to IAS 1 and IAS 8 - Definition of
Material.
•
Amendments to References to the Conceptual Framework
in IFRS Standards;
Management is in the process of evaluating the impact of these
standards and amendments application.
1.
I MPACT OF APPLICATION ON UNE FINANCIAL STATEMENTS
IFRS 16 became applicable on January 1, 2019, requiring the
Company to update its accounting policies on lease.
IFRS 16 aligns the balance sheet accounting treatment of operating
leases on that of finance leases with the recognition of a
liability for future lease payments, and of an asset for the
associated rights of use. The lease term is defined contract by
contract and corresponds to the firm period of the commitment
taking into account the optional periods that are reasonably
certain to be exercised.
The first-time application of IFRS 16 also lead to a change in
presentation:
•
On the opening balance sheet: the recognition of an
asset corresponding to the rights of use net of the existing debt
as of December 31, 2018 related to the rent-free period and
the recognition of a liability corresponding to lease
obligations;
•
On the income statement: the lease expense previously
recognized as a component of operating income is, under IFRS 16,
recognized partly as depreciation expense within operating income,
and partly within Financial expenses;
•
On the statement of cash flows: the lease payments
previously presented within net cash provided used in operating
activities is, under IFRS 16, presented within net cash used in
financing activities to the extent that those payments are
allocated to repayment of the lease liability.
For its transition method, the Group has elected to apply the
simplified approach as of January 1, 2019. Prior-period
comparative data will therefore not be restated at the transition
date.
The Group has decided to apply the exemptions to lease with a term
of less than 12 months and to leases of low value assets as soon as
the new standard is effective.
Measurement of the right- of use asset
At the commencement date, the right- of-
•
The amount of the initial measurement of the lease
liability, adjusted by the amount of any prepaid or accrued lease
payments recognized in the statement of financial position
immediately before the date of initial application;
•
Where relevant, any initial direct costs incurred by
the lessee for the conclusion of the contract. These are
incremental costs which would not have been incurred if the
contract had not been concluded;
•
Estimated costs for restoration and dismantling of the
leased asset according to the terms of the contract.
The majority of leases entered into by the Company are operating
leases in which the Company is a lessee. The Group’s
operating leases mainly relate to real estate assets and to
a lesser extent to industrial equipment and company
cars.
Following the initial recognition,
the right-of-use
In accordance with IAS 36 “Impairment of Assets”,
right- of-
Measurement of the lease liability
At the commencement date, the lease liability is recognized for an
amount equal to the present value of the lease payments over the
lease term.
Amounts involved in the measurement of the lease liability are the
contractual rents.
The lease liability is subsequently measured based on a process
similar to the amortized cost method using the discount rate:
•
The liability is increased by the accrued interests
resulting from the discounting of the lease liability, at the
beginning of the lease period;
•
Less payments made.
The discount rate applied to each contract takes into account the
remaining terms of the contracts from the date of first
application, i.e. January 1, 2019, and the currency of each
contract. The discount rates applied at the transition date are
based on the Company’s marginal borrowing rate, to which is
added a spread of its own which takes into account the nature and
the total duration of the contract.
The discount rates and remaining term of the contracts determined
by management are based on historical information and other factors
considered reasonable in the circumstances.
The interest cost for the period as well as variable payments, not
taken into account in the initial measurement of the lease
liability and incurred over the relevant period are recognized as
costs.
In addition, the lease liability may be remeasured in the following
situations:
•
Change in the lease term;
•
Modification related to the assessment of the
reasonably certain nature (or not) of the exercise of an
option;
•
Adjustment to the rates and indices according to which
the rents are calculated when rent adjustments occur.
The following tables present the impacts of the first application
of IFRS 16 on the opening balance sheet:
Information December 31, First-time application of IFRS 16 Information January 1, 2019 with IFRS 16
ASSETS
Intangible assets 29
— 29
Right-of-use
— 23,792 23,792
Property, plant, and equipment 20,219
— 20,219
Other non-current 6,033
— 6,033
Total non-current 26,281 23,792 50,074
Total current assets 145,468
— 145,468
TOTAL ASSETS 171,749 23,792 195,542
Information December 31, First-time application of IFRS 16 Information January 1, 2019 with IFRS 16
LIABILITIES
Shareholders’ equity
Total shareholders’ equity 121,286
— 121,286
Non-current
Long-term financial debt 1,278
— 1,278
Long-term lease debt
— 22,682 22,682
Non-current 1,536
— 1,536
Other non-current 4,105 (1,546 ) 2,559
Total non-current 6,919 21,136 28,055
Current liabilities
Short-term financial debt 1,201
— 1,201
Short-term lease debt
— 2,973 2,973
Current provisions 1,270
— 1,270
Supplier accounts payable 28,567
— 28,567
Other current liabilities 12,506 (317 ) 12,189
Total current liabilities 43,543 2,656 46,200
TOTAL LIABILITIES AND SHAREHOLDERS’ EQUITY 171,749 23,792 195,542
The following table present the reconciliation of lease liabilities
on the date of transition with Off-Statement
(thousands of euros)
Commitments given under operating leases as of December 31,
2018 30,429
Effects of rental expenses not recognized into IFRS 16 (4,061 )
Other effects, including currency effects and rent-free periods 4,035
Lease debt before discounting 30,402
Effect of discounting (4,748 )
Lease debt after discounting 25,655
Existing finance leases as of December 31, 2018
—
Lease debt as of January 1, 2019 after first-time
application of IFRS 16 25,655
Commitments given at December 31, 2018 included €30,267
thousands under real estate’s leases and €163 thousands
under industrial equipment and vehicles leases.
2.
G OING CONCERN
To date, the Company has not generated any product revenue and it
continues to prepare for the potential launch of its
Viaskin ® ®
The Company expects operating losses to continue for the
foreseeable future. Current cash and cash equivalents are not
projected to be sufficient to support the Company’s operating
plan for the next 12 months despite additional funds raised in
April 2019. The Company believes that its existing cash and cash
equivalents will be sufficient to fund its operations until the
first quarter of 2020.
As such, there is substantial doubt regarding the Company’s
ability to continue as a going concern. The Company expects to seek
additional funds, most likely from equity and/or debt financings.
However, no assurance can be given at this time as to whether the
Company will be able to achieve these financing objectives on
acceptable terms or at all.
If the Company does not achieve its financing objectives, the
Company could scale back its operations, notably by delaying or
reducing the scope of its research and development efforts.
The Company’s financial statements have been prepared on a
going concern basis, assuming that it will be successful in its
financing objectives. As such, no adjustment has been made to the
financial statements relating to the recoverability and
classification of the asset carrying amounts or classification of
liabilities that might be necessary should the Company not be able
to continue as a going concern.
Refer to the liquidity risk disclosed in Note 23 to the financial
statements for the year ended December 31, 2018.</t>
  </si>
  <si>
    <t>Non-Current Financial Assets</t>
  </si>
  <si>
    <t>Note 4: Non-current financial assets
(thousands of euros) 6/30/2019 12/31/2018
Deposits 1,363 1,374
Pledged securities and other non-current 4,226 4,226
Liquidity contract 555 432
Total non-current 6,144 6,033
The non-current
Under the liquidity contract, 34,952 treasury shares were allocated
as a reduction of Shareholders’ Equity as of June 30,
2019 with the cash balance being maintained in financial
assets.</t>
  </si>
  <si>
    <t>Other Current Assets</t>
  </si>
  <si>
    <t>Note 5: Other current assets
Other current assets are broken down as follows:
(thousands of euros) 6/30/2019 12/31/2018
Research tax credit 16,802 10,829
Other tax claims 3,517 4,292
Other receivables 2,391 1,745
Prepaid expenses 5,474 4,265
Total other current assets 28,183 21,131
The other tax claims are primarily related to deductible VAT as
well as the reimbursement of VAT that has been requested.
Prepaid expenses are comprised primarily of rental and insurance
expenses, as well as legal and scientific consulting fees. Prepaid
expenses also include upfront payments which are recognized over
the term of the ongoing clinical studies.
Research Tax Credit
The Company benefits from the provisions in Articles 244 quater B
and 49 septies F of the French Tax Code related to the Research Tax
Credit. In compliance with the principles described in Note 3.12 to
the financial statements for the year ended December 31, 2018,
the Research Tax Credit is posted to the accounts as “Other
Income” during the year with which the eligible research
expenditures are associated.
Research Tax Credits recorded over the last three fiscal years are
presented as follows:
•
2017: €9.2 million (for 12 months) paid in
2018;
•
2018: €10.8 million (for 12 months), to be
paid in 2019;
•
2019: €6.0 million (for 6 months), to be
paid in 2020.
The Company recognized as other income a Research Tax Credit in the
amount of €6.0 million at June 30, 2019 and
€5.4 million at June 30, 2018.
Following a tax inspection led by the French tax authorities on
fiscal years 2012, 2013 and 2014, the Company received on
July 4, 2016 a proposition of adjustments primarily affecting
the 2014 Research Tax credit. The proposed adjustment amounted to
€0.9 million and had been accrued in the financial
statements as of December 31, 2017.
On June 25, 2018, the Company received the final reassessment
for €58 thousand. The accrual initially recognized for
€0.9 million has been reversed in the December 31,
2018 financial statements.
A tax audit covering all the tax declarations for the period from
January 1, 2015 to December 31, 2016, extended to
December 31, 2017 for VAT, was conducted in the third quarter
of 2018. The conclusions of this tax audit were received in
November 2018 without major financial consequences for the
Group.</t>
  </si>
  <si>
    <t>Cash and Cash Equivalents</t>
  </si>
  <si>
    <t>Note 6: Cash and cash equivalents
The cash and cash equivalents items are broken down as follows:
(thousands of euros) 6/30/2019 12/31/2018
Cash 61,726 77,236
Cash equivalent term deposits 45,539 45,534
Total cash and cash equivalents as reported in the statement of
financial position 107,265 122,770
Bank overdrafts
—
—
Total net cash and cash equivalents as reported in the statement
of cash flows 107,265 122,770
Term deposits are immediately convertible into cash at no cost.
They are measured using level 1 fair value measurements.</t>
  </si>
  <si>
    <t>Capital</t>
  </si>
  <si>
    <t>Note 7: Capital
The share capital as of June 30, 2019 is set at the sum of
€3,615,777.70. It is divided into 36,157,777 fully
authorized, subscribed and paid-up
This number does not include share warrants (Bons de Souscription
d’Actions, “BSAs”), founders’ share
warrants (Bons de Souscription de Parts de Créateur
d’Entreprise, “BSPCEs”), stock options
(“SO”) and performance shares (“AGA”)
granted to certain investors and to certain natural persons, both
employees and non-employees
Over the six months period ended June 30, 2019, the capital
increase of €600,000 is linked to the issuance of 6,000,000
ordinary shares pursuant to the global offering of April 2019 and
the exercise of the underwriters’ option to purchase
additional ordinary shares;
All the shares give their owners the right to a proportional share
of the net income and net assets of the Company.
The impact of share-based payments on net income (or loss) is
presented in Note 12.</t>
  </si>
  <si>
    <t>Financial Liabilities</t>
  </si>
  <si>
    <t xml:space="preserve">Note 8: Financial liabilities
As of June 30, 2019, the Company had:
•
A conditional advance of €1,768,489, granted in
2013 by OSEO to the Company as part of a collaborative research and
clinical development in mite allergy in young children. Following
the interruption of the project in September 2017, the repayment
has been rescheduled in 13 monthly repayments, starting on
May 31, 2018. As of June 30, 2019, this advance has been
fully repaid.
•
An interest-free Innovation loan of €3,000,000
granted in 2014 by BpiFrance to DBV Technologies to help finance
the pharmaceutical development of Viaskin Milk. This amount was
received in a single disbursement on November 27, 2014. The
planned repayment is scheduled in 20 quarterly repayments of
€150,000 each, starting on June 30, 2017.
In 2011, OSEO Innovation also granted to the Company a grant in the
form of a conditional advance of €640,000 to finance the
development of its program to treat the allergy to proteins in
cow’s milk. This advance has been fully repaid as of
June 30, 2018.
The portion of the conditional advances for terms over one year is
classified as non-current
The table below presents the details of the debts recorded on the
statement of financial position by the type of conditional
advance:
(thousands of euros) 3rd OSEO 4th OSEO BPI Total
At January 1, 2018 64 1,700 2,386 4,150
Receipts
—
—
—
—
Repayments (64 ) (1,136 ) (600 ) (1,800 )
Other transactions
— 60 69 129
At December 31, 2018
— 624 1,854 2,479
Of which - Non-current 1,278
Of which - Current portion 1,201
At January 1, 2019
— 624 1,854 2,479
Receipts
—
—
—
—
Repayments
— (632 ) (300 ) (932 )
Other transactions
— 8 21 29
At June 30, 2019
—
— 1,575 1,575
Of which - Non-current 1,003
Of which - Current portion 572
Stated interest rate None 2,05% None
Discount rate 0.4%-1.9% 1.5%-1.8% 3.20%
Maturity (in years) 0-3 7-9 2-7 </t>
  </si>
  <si>
    <t>Supplier Accounts Payable and Other Current Liabilities</t>
  </si>
  <si>
    <t>Note 9: Supplier accounts payable and other current
liabilities
1.
S UPPLIER ACCOUNTS PAYABLE AND RELATED PAYABLES
Supplier accounts payable and related payables are not discounted
as amounts did not present payment terms longer than 1 year at the
end of each fiscal year or period presented.
2.
O THER CURRENT LIABILITIES
(thousands of euros) 6/30/2019 12/31/2018
Social security 13,238 6,343
Tax liabilities 203 448
Other debts 253 1,354
Deferred revenues 5,470 4,360
Total other current liabilities 19,164 12,506
The other liabilities include short-term debt to employees, as well
as social welfare and tax agencies. Deferred revenues include
subsidies, conditional advances and current part of deferred
revenues from the collaboration agreement with Nestlé Health
Science, which amounted to €5.4 million as of
June 30, 2019.</t>
  </si>
  <si>
    <t>Operating Income</t>
  </si>
  <si>
    <t>Note 10: Operating Income
The operating income is broken down as follows:
Six months ended June 30
(thousands of euros) 2019 2018
Revenues
—
—
Research tax credit 5,973 5,653
Subsidies
— 191
Other operating income 1,089 1,439
Total operating income 7,062 7,283
As of June 30, 2019 and June 30, 2018, other operating
income is mainly composed by the portion of the upfront fee and
milestones agreed under the contract with Nestlé Health
Science, which are deferred over the performance obligation, using
the same methods as those described in Note 3.12 to the
consolidated financial statements for the year ended
December 31, 2018.</t>
  </si>
  <si>
    <t>Operating Expenses</t>
  </si>
  <si>
    <t>Note 11: Operating expenses
The research and development expenses are broken down as
follows:
Six months ended June 30
(thousands of euros) 2019 2018
Research and development expenses
Personnel expenses 20,419 22,051
Sub-contracting, 25,624 21,023
Depreciation and amortization 2,670 489
Small equipment and supplies 1,946 2,581
Conferences, travel expenses 792 1,234
Rental 5 333 965
Others 454 1,604
Total research and development expenses 52,238 49,946
The sales and marketing expenses are broken down as follows:
Six months ended June 30
(thousands of euros) 2019 2018
Sales and marketing expenses
Personnel expenses 5,961 4,147
Fees 1,541 3,869
Depreciation and amortization 391 3
Marketing, tradeshows and travel expenses 342 1,692
Others 92 17
Total sales and marketing expenses 8,327 9,728
By nature, the breakdown of general and administrative expenses is
as follows:
Six months ended June 30
(thousands of euros) 2019 2018
General and administrative expenses
Personnel expenses 15,809 11,379
Fees 5,947 5,322
Depreciation and amortization 426 323
Insurance policies 1,071 726
Corporate communication and travel expenses 422 995
Rental 5 164 582
Others 1,986 1,808
Total general and administrative expenses 25,825 21,135
5
As of June 30, 2019, rentals are composed of
rents related to leases ending within less than 12 months and to
leases of low value assets, excluded from the scope of application
of IFRS 16 standard, and of rental expenses.
Personnel expenses
As of June 30, 2019, the average headcount of the Group was
322 employees, compared with 244 employees as of June 30,
2018.
Personnel expenses are broken down as follows:
Six months ended June 30
(thousands of euros) 2019 2018
Wages and salaries 25,332 14,256
Social security contributions 7,138 4,556
Expenses for pension commitments 1,223 1,100
Employer contribution to bonus shares 455 906
Share-based payments 8,040 16,758
Total personnel expenses 42,188 37,577</t>
  </si>
  <si>
    <t>Share-Based Payments</t>
  </si>
  <si>
    <t>Note 12: Share-based payments
The payments in shares of stock involve all the warrants
(BSAs/BSPCEs), stock options and free shares granted to
employees, non-employee
The warrants and stock options granted may be exercised at any time
after a vesting period of between 0 and 4 years and become null and
void after a period of 10 years from the date they are granted. The
acquisition of the warrants by the recipients is not subject to
market conditions.
The expense representing the benefit granted is recorded in the
financial statements using the straight-line method as a personnel
expense over the vesting period.
The acquisition of free shares and exercise of stock options depend
on the existence of an employment contract or holding a corporate
office between the recipient and the Company. Similarly, the
exercise of the equity warrants depends on the existence of a
directorship or consultant contract between the beneficiary and the
Company.
For the six months ended June 30, 2019:
•
721,000 stock options were granted to the CEO and US
employees with exercise prices between €14.58 and
€16.99. Contingent upon the holders’ continued
employment with the Company, these stock options can be vested over
a four-year vesting period, on the basis of 25% one year after the
grant and 12.5% every 6 months, The exercise will be subject to the
following performance condition: approval of Viaskin Peanut by the
United States Food and Drug Administration (FDA). The options will
be forfeited 10 years after their grant;
•
One free shares plan was granted to French employees
for a total of 100,000 shares. The definitive allocation of the
free shares will only occur at the later of the following two
dates: (i) expiry of the current vesting period as from their
initial allocation and (ii) approval of Viaskin Peanut by the
United States Food and Drug Administration (FDA) (performance
condition). These free shares are subject to a 2 years’
retention period.
The definitive allocation of the free shares, subject to a presence
requirement, will only occur at the later of the following two
dates:
•
expiry of the current vesting period as from their
initial allocation and
•
approval of Viaskin Peanut by the FDA (performance
condition).
These free shares are subject to a 2 years’ retention
period.
The IFRS 2 expense recorded for the six months ended June 30,
2019 amounts to €8.0 million compared to
€16.8 million for the six months ended June 30,
2018.
As of June 30, 2019, the total number of ordinary shares that
can be created through a full exercise or definitive acquisition,
depending on the case, of all of securities giving access to the
capital and instruments issued to date amounts to 3,712,444 at a
weighted average exercise price of €34.07 (this weighted
average exercise price does not include the 644,295 of potential
shares resulting from the definitive acquisition of free
shares).</t>
  </si>
  <si>
    <t>Financial Revenue and Expenses</t>
  </si>
  <si>
    <t>Note 13: Financial revenue and expenses
The following table reflects financial revenue and expenses:
Six months ended June 30
(thousands of euros) 2019 2018
Financial revenues 491 1,813
Financial expenses (966 ) (360 )
Total (475 ) 1,452
The financial income is primarily composed of unrealized exchange
effect of U.S.-dollar-denominated intercompany advances and capital
gains on the disposal of investment securities.
Financial expenses primarily include financial interest related to
lease obligations recognized in the balance sheet as part of the
implementation of IFRS 16, foreign exchange losses and expenses
related to the accretion of repayable advances.</t>
  </si>
  <si>
    <t>Lease Contracts</t>
  </si>
  <si>
    <t>Note 14: Lease contracts
Analysis of right-of-use
(thousands of euros) Real estate Other assets Total
At December 31, 2018
—
—
—
First application of IFRS 16 23,462 330 23,792
Addition of assets
—
—
—
Amortization expense (1,624 ) (57 ) (1,681 )
Translation adjustments and other (52 )
— (52 )
At June 30, 2019 21,787 273 22,060
Analysis of maturities of lease liabilities as of June 30,
2019 are broken down as follows:
(thousands of euros) 6/30/2019
Less than one year 3,162
One to five years 13,773
More than five years 7,265
Total 24,200
As of June 30, 2019, the interest expense on lease liabilities
amounted €521 thousand.</t>
  </si>
  <si>
    <t>Off Balance Sheet Commitments</t>
  </si>
  <si>
    <t>Note 15: Off balance sheet commitments
Except for the lease obligations presented in Notes 3.1 and 15, no
significant changes occurred in contingent liabilities between
December 31, 2018 and June 30, 2019.</t>
  </si>
  <si>
    <t>Related parties' transactions</t>
  </si>
  <si>
    <t>Note 16: Related parties’ transactions
The related parties are exclusively composed of the members of the
Board of Directors and the Executive Committee of the Company.
A list of the companies controlled by the Company is presented in
note 2. Those companies are fully consolidated and transactions
between the parent company and its subsidiaries are eliminated when
preparing the consolidated financial statements.
The Company has no significant influence over other companies.
Compensation awarded to the members of the Board of Directors and
the Executive Committee of the Company for the six months ended
June 30, 2019 totals €9.6 million.
Six months ended June 30
(thousands of euros) 2019 2018
Short-term benefits 3,064 2,497
Post-employment benefits 53 70
Termination benefits 4,092
—
Share-based payment 2,359 7,566
Total 9,567 10,133
The valuation terms of the benefit of share-based payments are
presented in Note 12.
Statement of the debt towards related parties as of June 30,
2019 is broken down as follows:
Six months ended June 30
(thousands of euros) 2019 2018
Compensation 4,588 940
Pension obligations 166 538
Total 4,754 1,477
As of June 30, 2019, debt toward related parties includes
termination benefits in connection with the Executive
Committee’s organizational changes.</t>
  </si>
  <si>
    <t>Subsequent Events</t>
  </si>
  <si>
    <t>Note 17: Subsequent events
On August 7, 2019, the Company announced the submission of its
BLA to the FDA for Viaskin ®
The Company evaluated subsequent events that occurred after
June 30, 2019 through the date of approval of the unaudited
condensed consolidated financial statements by the Board of
Directors and determined that there are no other significant events
that require adjustments or disclosure in such unaudited condensed
consolidated financial statements.</t>
  </si>
  <si>
    <t>Accounting Principles and Methods Used at June 30, 2019 (Policies)</t>
  </si>
  <si>
    <t>Disclosure of Impact of Adoption of Ifrs 16</t>
  </si>
  <si>
    <t>1.
I MPACT OF APPLICATION ON UNE FINANCIAL STATEMENTS
IFRS 16 became applicable on January 1, 2019, requiring the
Company to update its accounting policies on lease.
IFRS 16 aligns the balance sheet accounting treatment of operating
leases on that of finance leases with the recognition of a
liability for future lease payments, and of an asset for the
associated rights of use. The lease term is defined contract by
contract and corresponds to the firm period of the commitment
taking into account the optional periods that are reasonably
certain to be exercised.
The first-time application of IFRS 16 also lead to a change in
presentation:
•
On the opening balance sheet: the recognition of an
asset corresponding to the rights of use net of the existing debt
as of December 31, 2018 related to the rent-free period and
the recognition of a liability corresponding to lease
obligations;
•
On the income statement: the lease expense previously
recognized as a component of operating income is, under IFRS 16,
recognized partly as depreciation expense within operating income,
and partly within Financial expenses;
•
On the statement of cash flows: the lease payments
previously presented within net cash provided used in operating
activities is, under IFRS 16, presented within net cash used in
financing activities to the extent that those payments are
allocated to repayment of the lease liability.
For its transition method, the Group has elected to apply the
simplified approach as of January 1, 2019. Prior-period
comparative data will therefore not be restated at the transition
date.
The Group has decided to apply the exemptions to lease with a term
of less than 12 months and to leases of low value assets as soon as
the new standard is effective.
Measurement of the right- of use asset
At the commencement date, the right- of-
•
The amount of the initial measurement of the lease
liability, adjusted by the amount of any prepaid or accrued lease
payments recognized in the statement of financial position
immediately before the date of initial application;
•
Where relevant, any initial direct costs incurred by
the lessee for the conclusion of the contract. These are
incremental costs which would not have been incurred if the
contract had not been concluded;
•
Estimated costs for restoration and dismantling of the
leased asset according to the terms of the contract.
The majority of leases entered into by the Company are operating
leases in which the Company is a lessee. The Group’s
operating leases mainly relate to real estate assets and to
a lesser extent to industrial equipment and company
cars.
Following the initial recognition,
the right-of-use
In accordance with IAS 36 “Impairment of Assets”,
right- of-
Measurement of the lease liability
At the commencement date, the lease liability is recognized for an
amount equal to the present value of the lease payments over the
lease term.
Amounts involved in the measurement of the lease liability are the
contractual rents.
The lease liability is subsequently measured based on a process
similar to the amortized cost method using the discount rate:
•
The liability is increased by the accrued interests
resulting from the discounting of the lease liability, at the
beginning of the lease period;
•
Less payments made.
The discount rate applied to each contract takes into account the
remaining terms of the contracts from the date of first
application, i.e. January 1, 2019, and the currency of each
contract. The discount rates applied at the transition date are
based on the Company’s marginal borrowing rate, to which is
added a spread of its own which takes into account the nature and
the total duration of the contract.
The discount rates and remaining term of the contracts determined
by management are based on historical information and other factors
considered reasonable in the circumstances.
The interest cost for the period as well as variable payments, not
taken into account in the initial measurement of the lease
liability and incurred over the relevant period are recognized as
costs.
In addition, the lease liability may be remeasured in the following
situations:
•
Change in the lease term;
•
Modification related to the assessment of the
reasonably certain nature (or not) of the exercise of an
option;
•
Adjustment to the rates and indices according to which
the rents are calculated when rent adjustments occur.
The following tables present the impacts of the first application
of IFRS 16 on the opening balance sheet:
Information December 31, First-time application of IFRS 16 Information January 1, 2019 with IFRS 16
ASSETS
Intangible assets 29
— 29
Right-of-use
— 23,792 23,792
Property, plant, and equipment 20,219
— 20,219
Other non-current 6,033
— 6,033
Total non-current 26,281 23,792 50,074
Total current assets 145,468
— 145,468
TOTAL ASSETS 171,749 23,792 195,542
Information December 31, First-time application of IFRS 16 Information January 1, 2019 with IFRS 16
LIABILITIES
Shareholders’ equity
Total shareholders’ equity 121,286
— 121,286
Non-current
Long-term financial debt 1,278
— 1,278
Long-term lease debt
— 22,682 22,682
Non-current 1,536
— 1,536
Other non-current 4,105 (1,546 ) 2,559
Total non-current 6,919 21,136 28,055
Current liabilities
Short-term financial debt 1,201
— 1,201
Short-term lease debt
— 2,973 2,973
Current provisions 1,270
— 1,270
Supplier accounts payable 28,567
— 28,567
Other current liabilities 12,506 (317 ) 12,189
Total current liabilities 43,543 2,656 46,200
TOTAL LIABILITIES AND SHAREHOLDERS’ EQUITY 171,749 23,792 195,542
The following table present the reconciliation of lease liabilities
on the date of transition with Off-Statement
(thousands of euros)
Commitments given under operating leases as of December 31,
2018 30,429
Effects of rental expenses not recognized into IFRS 16 (4,061 )
Other effects, including currency effects and rent-free periods 4,035
Lease debt before discounting 30,402
Effect of discounting (4,748 )
Lease debt after discounting 25,655
Existing finance leases as of December 31, 2018
—
Lease debt as of January 1, 2019 after first-time
application of IFRS 16 25,655
Commitments given at December 31, 2018 included €30,267
thousands under real estate’s leases and €163 thousands
under industrial equipment and vehicles leases.</t>
  </si>
  <si>
    <t>Going Concern</t>
  </si>
  <si>
    <t>G OING CONCERN
To date, the Company has not generated any product revenue and it
continues to prepare for the potential launch of its
Viaskin ® ®
The Company expects operating losses to continue for the
foreseeable future. Current cash and cash equivalents are not
projected to be sufficient to support the Company’s operating
plan for the next 12 months despite additional funds raised in
April 2019. The Company believes that its existing cash and cash
equivalents will be sufficient to fund its operations until the
first quarter of 2020.
As such, there is substantial doubt regarding the Company’s
ability to continue as a going concern. The Company expects to seek
additional funds, most likely from equity and/or debt financings.
However, no assurance can be given at this time as to whether the
Company will be able to achieve these financing objectives on
acceptable terms or at all.
If the Company does not achieve its financing objectives, the
Company could scale back its operations, notably by delaying or
reducing the scope of its research and development efforts.
The Company’s financial statements have been prepared on a
going concern basis, assuming that it will be successful in its
financing objectives. As such, no adjustment has been made to the
financial statements relating to the recoverability and
classification of the asset carrying amounts or classification of
liabilities that might be necessary should the Company not be able
to continue as a going concern.
Refer to the liquidity risk disclosed in Note 23 to the financial
statements for the year ended December 31, 2018.</t>
  </si>
  <si>
    <t>Accounting Principles and Methods Used at June 30, 2019 (Tables)</t>
  </si>
  <si>
    <t>Schedule of Impact Of Adoption Of Ifrs 16</t>
  </si>
  <si>
    <t>The following tables present the impacts of the first application
of IFRS 16 on the opening balance sheet:
Information December 31, First-time application of IFRS 16 Information January 1, 2019 with IFRS 16
ASSETS
Intangible assets 29
— 29
Right-of-use
— 23,792 23,792
Property, plant, and equipment 20,219
— 20,219
Other non-current 6,033
— 6,033
Total non-current 26,281 23,792 50,074
Total current assets 145,468
— 145,468
TOTAL ASSETS 171,749 23,792 195,542
Information December 31, First-time application of IFRS 16 Information January 1, 2019 with IFRS 16
LIABILITIES
Shareholders’ equity
Total shareholders’ equity 121,286
— 121,286
Non-current
Long-term financial debt 1,278
— 1,278
Long-term lease debt
— 22,682 22,682
Non-current 1,536
— 1,536
Other non-current 4,105 (1,546 ) 2,559
Total non-current 6,919 21,136 28,055
Current liabilities
Short-term financial debt 1,201
— 1,201
Short-term lease debt
— 2,973 2,973
Current provisions 1,270
— 1,270
Supplier accounts payable 28,567
— 28,567
Other current liabilities 12,506 (317 ) 12,189
Total current liabilities 43,543 2,656 46,200
TOTAL LIABILITIES AND SHAREHOLDERS’ EQUITY 171,749 23,792 195,542</t>
  </si>
  <si>
    <t>Schedule of Reconciliation between Finance Lease Obligations and Finance Lease Debts</t>
  </si>
  <si>
    <t>The following table present the reconciliation of lease liabilities
on the date of transition with Off-Statement
(thousands of euros)
Commitments given under operating leases as of December 31,
2018 30,429
Effects of rental expenses not recognized into IFRS 16 (4,061 )
Other effects, including currency effects and rent-free periods 4,035
Lease debt before discounting 30,402
Effect of discounting (4,748 )
Lease debt after discounting 25,655
Existing finance leases as of December 31, 2018
—
Lease debt as of January 1, 2019 after first-time
application of IFRS 16 25,655</t>
  </si>
  <si>
    <t>Non-Current Financial Assets (Tables)</t>
  </si>
  <si>
    <t>Summary of Non-Current Financial Assets</t>
  </si>
  <si>
    <t>(thousands of euros) 6/30/2019 12/31/2018
Deposits 1,363 1,374
Pledged securities and other non-current 4,226 4,226
Liquidity contract 555 432
Total non-current 6,144 6,033</t>
  </si>
  <si>
    <t>Other Current Assets (Tables)</t>
  </si>
  <si>
    <t>Summary of Other Current Assets</t>
  </si>
  <si>
    <t>Other current assets are broken down as follows:
(thousands of euros) 6/30/2019 12/31/2018
Research tax credit 16,802 10,829
Other tax claims 3,517 4,292
Other receivables 2,391 1,745
Prepaid expenses 5,474 4,265
Total other current assets 28,183 21,131</t>
  </si>
  <si>
    <t>Cash and Cash Equivalents (Tables)</t>
  </si>
  <si>
    <t>Summary of Cash and Cash Equivalents</t>
  </si>
  <si>
    <t>The cash and cash equivalents items are broken down as follows:
(thousands of euros) 6/30/2019 12/31/2018
Cash 61,726 77,236
Cash equivalent term deposits 45,539 45,534
Total cash and cash equivalents as reported in the statement of
financial position 107,265 122,770
Bank overdrafts
—
—
Total net cash and cash equivalents as reported in the statement
of cash flows 107,265 122,770</t>
  </si>
  <si>
    <t>Financial Liabilities (Tables)</t>
  </si>
  <si>
    <t>Summary of Debt Recorded on Statement of Financial Position</t>
  </si>
  <si>
    <t>The table below presents the details of the debts recorded on the
statement of financial position by the type of conditional
advance:
(thousands of euros) 3rd OSEO 4th OSEO BPI Total
At January 1, 2018 64 1,700 2,386 4,150
Receipts
—
—
—
—
Repayments (64 ) (1,136 ) (600 ) (1,800 )
Other transactions
— 60 69 129
At December 31, 2018
— 624 1,854 2,479
Of which - Non-current 1,278
Of which - Current portion 1,201
At January 1, 2019
— 624 1,854 2,479
Receipts
—
—
—
—
Repayments
— (632 ) (300 ) (932 )
Other transactions
— 8 21 29
At June 30, 2019
—
— 1,575 1,575
Of which - Non-current 1,003
Of which - Current portion 572
Stated interest rate None 2,05% None
Discount rate 0.4%-1.9% 1.5%-1.8% 3.20%
Maturity (in years) 0-3 7-9 2-7</t>
  </si>
  <si>
    <t>Supplier Accounts Payable and Other Current Liabilities (Tables)</t>
  </si>
  <si>
    <t>Schedule of Other Current Liabilities</t>
  </si>
  <si>
    <t>O THER CURRENT LIABILITIES
(thousands of euros) 6/30/2019 12/31/2018
Social security 13,238 6,343
Tax liabilities 203 448
Other debts 253 1,354
Deferred revenues 5,470 4,360
Total other current liabilities 19,164 12,506</t>
  </si>
  <si>
    <t>Operating Income (Tables)</t>
  </si>
  <si>
    <t>Summary of Operating Income</t>
  </si>
  <si>
    <t>The operating income is broken down as follows:
Six months ended June 30
(thousands of euros) 2019 2018
Revenues
—
—
Research tax credit 5,973 5,653
Subsidies
— 191
Other operating income 1,089 1,439
Total operating income 7,062 7,283</t>
  </si>
  <si>
    <t>Operating Expenses (Tables)</t>
  </si>
  <si>
    <t>Summary of Research and Development Expense</t>
  </si>
  <si>
    <t>The research and development expenses are broken down as
follows:
Six months ended June 30
(thousands of euros) 2019 2018
Research and development expenses
Personnel expenses 20,419 22,051
Sub-contracting, 25,624 21,023
Depreciation and amortization 2,670 489
Small equipment and supplies 1,946 2,581
Conferences, travel expenses 792 1,234
Rental 5 333 965
Others 454 1,604
Total research and development expenses 52,238 49,946
5
As of June 30, 2019, rentals are composed of
rents related to leases ending within less than 12 months and to
leases of low value assets, excluded from the scope of application
of IFRS 16 standard, and of rental expenses.</t>
  </si>
  <si>
    <t>Summary of Sales and Marketing Expense</t>
  </si>
  <si>
    <t>The sales and marketing expenses are broken down as follows:
Six months ended June 30
(thousands of euros) 2019 2018
Sales and marketing expenses
Personnel expenses 5,961 4,147
Fees 1,541 3,869
Depreciation and amortization 391 3
Marketing, tradeshows and travel expenses 342 1,692
Others 92 17
Total sales and marketing expenses 8,327 9,728</t>
  </si>
  <si>
    <t>Summary of General and Administrative Expense</t>
  </si>
  <si>
    <t>By nature, the breakdown of general and administrative expenses is
as follows:
Six months ended June 30
(thousands of euros) 2019 2018
General and administrative expenses
Personnel expenses 15,809 11,379
Fees 5,947 5,322
Depreciation and amortization 426 323
Insurance policies 1,071 726
Corporate communication and travel expenses 422 995
Rental 5 164 582
Others 1,986 1,808
Total general and administrative expenses 25,825 21,135</t>
  </si>
  <si>
    <t>Summary of Personnel Expense</t>
  </si>
  <si>
    <t>Personnel expenses are broken down as follows:
Six months ended June 30
(thousands of euros) 2019 2018
Wages and salaries 25,332 14,256
Social security contributions 7,138 4,556
Expenses for pension commitments 1,223 1,100
Employer contribution to bonus shares 455 906
Share-based payments 8,040 16,758
Total personnel expenses 42,188 37,577</t>
  </si>
  <si>
    <t>Financial Revenue and Expenses (Tables)</t>
  </si>
  <si>
    <t>Summary of Financial Income and Expenses</t>
  </si>
  <si>
    <t>The following table reflects financial revenue and expenses:
Six months ended June 30
(thousands of euros) 2019 2018
Financial revenues 491 1,813
Financial expenses (966 ) (360 )
Total (475 ) 1,452</t>
  </si>
  <si>
    <t>Lease Contracts (Tables)</t>
  </si>
  <si>
    <t>Summary of Analysis of Right-Of-Use Assets</t>
  </si>
  <si>
    <t>Analysis of right-of-use
(thousands of euros) Real estate Other assets Total
At December 31, 2018
—
—
—
First application of IFRS 16 23,462 330 23,792
Addition of assets
—
—
—
Amortization expense (1,624 ) (57 ) (1,681 )
Translation adjustments and other (52 )
— (52 )
At June 30, 2019 21,787 273 22,060</t>
  </si>
  <si>
    <t>Summary of Analysis of Maturities of Lease Liabilities</t>
  </si>
  <si>
    <t>Analysis of maturities of lease liabilities as of June 30,
2019 are broken down as follows:
(thousands of euros) 6/30/2019
Less than one year 3,162
One to five years 13,773
More than five years 7,265
Total 24,200</t>
  </si>
  <si>
    <t>Related parties' transactions (Tables)</t>
  </si>
  <si>
    <t>Summary of Relationships with Related Parties</t>
  </si>
  <si>
    <t>Six months ended June 30
(thousands of euros) 2019 2018
Short-term benefits 3,064 2,497
Post-employment benefits 53 70
Termination benefits 4,092
—
Share-based payment 2,359 7,566
Total 9,567 10,133</t>
  </si>
  <si>
    <t>Schedule of Amounts Payable to Related Parties</t>
  </si>
  <si>
    <t>Statement of the debt towards related parties as of June 30,
2019 is broken down as follows:
Six months ended June 30
(thousands of euros) 2019 2018
Compensation 4,588 940
Pension obligations 166 538
Total 4,754 1,477</t>
  </si>
  <si>
    <t>The Company - Additional Information (Detail) € / shares in Units, $ / shares in Units, € in Millions, $ in Millions</t>
  </si>
  <si>
    <t>Aug. 07, 2019</t>
  </si>
  <si>
    <t>May 24, 2019Director</t>
  </si>
  <si>
    <t>Apr. 08, 2019EUR (€)€ / sharesshares</t>
  </si>
  <si>
    <t>Apr. 08, 2019USD ($)$ / sharesshares</t>
  </si>
  <si>
    <t>Sep. 30, 2016Patient</t>
  </si>
  <si>
    <t>Jun. 30, 2019shares</t>
  </si>
  <si>
    <t>Disclosure Of Company [Line items]</t>
  </si>
  <si>
    <t>Shares issued</t>
  </si>
  <si>
    <t>Number of directors after additions | Director</t>
  </si>
  <si>
    <t>Common shares [member]</t>
  </si>
  <si>
    <t>Underwritten ordinary shares</t>
  </si>
  <si>
    <t>American depositary receipts [member] | Common shares [member]</t>
  </si>
  <si>
    <t>Exchange rate</t>
  </si>
  <si>
    <t>Public offering [member] | Common shares [member]</t>
  </si>
  <si>
    <t>Public offering [member] | American depositary receipts [member] | Common shares [member]</t>
  </si>
  <si>
    <t>Share offering price | $ / shares</t>
  </si>
  <si>
    <t>Private Placement [Member] | Common shares [member]</t>
  </si>
  <si>
    <t>Share offering price | € / shares</t>
  </si>
  <si>
    <t>Proceeds from offering of shares</t>
  </si>
  <si>
    <t>Viaskin Milk [member]</t>
  </si>
  <si>
    <t>Number of patients evaluated | Patient</t>
  </si>
  <si>
    <t>Viaskin Milk [member] | Bottom of range [member]</t>
  </si>
  <si>
    <t>Age of patients evaluated</t>
  </si>
  <si>
    <t>2 years</t>
  </si>
  <si>
    <t>Viaskin Milk [member] | Top of range [member]</t>
  </si>
  <si>
    <t>17 years</t>
  </si>
  <si>
    <t>Biologics License Application [member] | Viaskin Peanut [member] | Bottom of range [member]</t>
  </si>
  <si>
    <t>4 years</t>
  </si>
  <si>
    <t>Biologics License Application [member] | Viaskin Peanut [member] | Top of range [member]</t>
  </si>
  <si>
    <t>11 years</t>
  </si>
  <si>
    <t>General Information and Statement of Compliance - Additional Information (Detail)</t>
  </si>
  <si>
    <t>Dec. 21, 2018</t>
  </si>
  <si>
    <t>Aug. 13, 2018</t>
  </si>
  <si>
    <t>Jul. 03, 2018</t>
  </si>
  <si>
    <t>Apr. 07, 2015</t>
  </si>
  <si>
    <t>DBV Technologies Inc. [member]</t>
  </si>
  <si>
    <t>Disclosure of subsidiaries [line items]</t>
  </si>
  <si>
    <t>Proportion of ownership interest in subsidiary</t>
  </si>
  <si>
    <t>100.00%</t>
  </si>
  <si>
    <t>DBV Australia Pty Ltd. [member]</t>
  </si>
  <si>
    <t>DBV Canada Ltd. [member]</t>
  </si>
  <si>
    <t>DBV Pharma [member]</t>
  </si>
  <si>
    <t>Accounting principles and methods used - Summary of impacts of first application of IFRS 16 on opening balance sheet (Detail) - EUR (€) € in Thousands</t>
  </si>
  <si>
    <t>Jan. 01, 2019</t>
  </si>
  <si>
    <t>Dec. 31, 2017</t>
  </si>
  <si>
    <t>IFRS 16 [member]</t>
  </si>
  <si>
    <t>After IFRS 16 adoption [member]</t>
  </si>
  <si>
    <t>Accounting principles and methods - Summary Of present the reconciliation of lease liabilities on the date of transition with Off-Statement of Financial Position commitments (Detail) € in Thousands</t>
  </si>
  <si>
    <t>Dec. 31, 2018EUR (€)</t>
  </si>
  <si>
    <t>Disclosure of reconciliation of carrying amounts of financial assets and financial liabilities on the date of initial application of IFRS 9 [line items]</t>
  </si>
  <si>
    <t>Commitments given under operating leases as of December 31, 2018</t>
  </si>
  <si>
    <t>Effects of rental expenses not recognized into IFRS 16</t>
  </si>
  <si>
    <t>Other effects, including currency effects and rent-free periods</t>
  </si>
  <si>
    <t>Lease debt before discounting</t>
  </si>
  <si>
    <t>Effect of discounting</t>
  </si>
  <si>
    <t>Lease debt after discounting</t>
  </si>
  <si>
    <t>Existing finance leases as of December 31, 2018</t>
  </si>
  <si>
    <t>Adoption Of IFRS 16 [member]</t>
  </si>
  <si>
    <t>Accounting principles and methods - Additional Information (Detail) - EUR (€) € in Thousands</t>
  </si>
  <si>
    <t>Disclosure of summary of significant accounting policies [line Items]</t>
  </si>
  <si>
    <t>Real estate finance lease [member]</t>
  </si>
  <si>
    <t>Commitments given under operating leases</t>
  </si>
  <si>
    <t>Industrial Equipment and Vehicles [member]</t>
  </si>
  <si>
    <t>Non-Current Financial Assets - Summary of Non-Current Financial Assets (Detail) - EUR (€) € in Thousands</t>
  </si>
  <si>
    <t>Disclosure of non financial assets.</t>
  </si>
  <si>
    <t>Non-current financial assets</t>
  </si>
  <si>
    <t>Deposits [member]</t>
  </si>
  <si>
    <t>Pledged securities [member]</t>
  </si>
  <si>
    <t>Liquidity contract [member]</t>
  </si>
  <si>
    <t>Non-Current Financial Assets - Additional Information (Detail)</t>
  </si>
  <si>
    <t>Number of treasury shares</t>
  </si>
  <si>
    <t>Other Current Assets - Summary of Other Current Assets (Detail) - EUR (€) € in Thousands</t>
  </si>
  <si>
    <t>Disclosure of other assets [abstract]</t>
  </si>
  <si>
    <t>Research tax credit</t>
  </si>
  <si>
    <t>Other tax claims</t>
  </si>
  <si>
    <t>Other receivables</t>
  </si>
  <si>
    <t>Prepaid expenses</t>
  </si>
  <si>
    <t>Other Current Assets - Additional Information (Detail) - EUR (€) € in Thousands</t>
  </si>
  <si>
    <t>Jun. 25, 2018</t>
  </si>
  <si>
    <t>Jul. 04, 2016</t>
  </si>
  <si>
    <t>Trade and other receivables [abstract]</t>
  </si>
  <si>
    <t>Other income research tax credit</t>
  </si>
  <si>
    <t>Research tax credit current adjustment</t>
  </si>
  <si>
    <t>Research tax credit final reassessment received</t>
  </si>
  <si>
    <t>Research tax credit current adjustment reversed</t>
  </si>
  <si>
    <t>Cash and Cash Equivalents - Summary of Cash and Cash Equivalents (Detail) - EUR (€) € in Thousands</t>
  </si>
  <si>
    <t>Cash and cash equivalents [abstract]</t>
  </si>
  <si>
    <t>Cash</t>
  </si>
  <si>
    <t>Cash equivalent term deposits</t>
  </si>
  <si>
    <t>Total cash and cash equivalents as reported in the statement of financial position</t>
  </si>
  <si>
    <t>Bank overdrafts</t>
  </si>
  <si>
    <t>Total net cash and cash equivalents as reported in the statement of cash flows</t>
  </si>
  <si>
    <t>Capital - Additional Information (Detail) - EUR (€)</t>
  </si>
  <si>
    <t>Disclosure of classes of share capital [line items]</t>
  </si>
  <si>
    <t>Number of share authorised</t>
  </si>
  <si>
    <t>Number of share issued</t>
  </si>
  <si>
    <t>Par value per share</t>
  </si>
  <si>
    <t>Capital increase by issuance of common shares</t>
  </si>
  <si>
    <t>Financial Liabilities - Additional Information (Detail)</t>
  </si>
  <si>
    <t>Jun. 30, 2017EUR (€)</t>
  </si>
  <si>
    <t>Jun. 30, 2019EUR (€)</t>
  </si>
  <si>
    <t>Jun. 30, 2018EUR (€)</t>
  </si>
  <si>
    <t>Dec. 31, 2014EUR (€)</t>
  </si>
  <si>
    <t>Dec. 31, 2011EUR (€)</t>
  </si>
  <si>
    <t>Disclosure of Detailed Information About Financial Instruments [line items]</t>
  </si>
  <si>
    <t>Repayment of conditional advance</t>
  </si>
  <si>
    <t>BPI advance [member]</t>
  </si>
  <si>
    <t>Cash collected from conditional advance</t>
  </si>
  <si>
    <t>Number of quarterly repayments</t>
  </si>
  <si>
    <t>4th OSEO contract [member] | Collaborative research and clinical development [member]</t>
  </si>
  <si>
    <t>Number of monthly repayments</t>
  </si>
  <si>
    <t>3rd OSEO contract [member] | Top of range [member]</t>
  </si>
  <si>
    <t>Financial Liabilities - Summary of Debt Recorded on Statement of Financial Position (Detail) (Detail) - EUR (€) € in Thousands</t>
  </si>
  <si>
    <t>12 Months Ended</t>
  </si>
  <si>
    <t>Disclosure of detailed information about borrowings [line items]</t>
  </si>
  <si>
    <t>Beginning balance</t>
  </si>
  <si>
    <t>Receipts</t>
  </si>
  <si>
    <t>Repayments</t>
  </si>
  <si>
    <t>Other transactions</t>
  </si>
  <si>
    <t>Ending balance</t>
  </si>
  <si>
    <t>Of which - Non-current portion</t>
  </si>
  <si>
    <t>Of which - Current portion</t>
  </si>
  <si>
    <t>3rd OSEO contract [member]</t>
  </si>
  <si>
    <t>4th OSEO contract [member]</t>
  </si>
  <si>
    <t>Stated interest rate</t>
  </si>
  <si>
    <t>2.05%</t>
  </si>
  <si>
    <t>Discount rate</t>
  </si>
  <si>
    <t>3.20%</t>
  </si>
  <si>
    <t>Bottom of range [member] | 3rd OSEO contract [member]</t>
  </si>
  <si>
    <t>0.40%</t>
  </si>
  <si>
    <t>Maturity (in years)</t>
  </si>
  <si>
    <t>0</t>
  </si>
  <si>
    <t>Bottom of range [member] | 4th OSEO contract [member]</t>
  </si>
  <si>
    <t>1.50%</t>
  </si>
  <si>
    <t>7</t>
  </si>
  <si>
    <t>Bottom of range [member] | BPI advance [member]</t>
  </si>
  <si>
    <t>2</t>
  </si>
  <si>
    <t>Top of range [member] | 3rd OSEO contract [member]</t>
  </si>
  <si>
    <t>1.90%</t>
  </si>
  <si>
    <t>3</t>
  </si>
  <si>
    <t>Top of range [member] | 4th OSEO contract [member]</t>
  </si>
  <si>
    <t>1.80%</t>
  </si>
  <si>
    <t>9</t>
  </si>
  <si>
    <t>Top of range [member] | BPI advance [member]</t>
  </si>
  <si>
    <t>Supplier Accounts Payable and Other Current Liabilities - Additional Information (Detail) - EUR (€) € in Thousands</t>
  </si>
  <si>
    <t>Disclosure Of Supplier Accounts And Other Current Liabilities [abstract]</t>
  </si>
  <si>
    <t>Supplier accounts and related payables term</t>
  </si>
  <si>
    <t>1 year</t>
  </si>
  <si>
    <t>Current part of deferred revenue</t>
  </si>
  <si>
    <t>Supplier Accounts Payable and Other Current Liabilities - Schedule of Other Current Liabilities (Details) (Detail) - EUR (€) € in Thousands</t>
  </si>
  <si>
    <t>Social security</t>
  </si>
  <si>
    <t>Tax liabilities</t>
  </si>
  <si>
    <t>Other debts</t>
  </si>
  <si>
    <t>Deferred revenues</t>
  </si>
  <si>
    <t>Operating Income - Summary of Operating Income (Detail) - EUR (€) € in Thousands</t>
  </si>
  <si>
    <t>Analysis of income and expense [abstract]</t>
  </si>
  <si>
    <t>Subsidies</t>
  </si>
  <si>
    <t>Other operating income</t>
  </si>
  <si>
    <t>Operating Expenses - Summary of Research and Development (Detail) - EUR (€) € in Thousands</t>
  </si>
  <si>
    <t>Disclosure of Other Operating Expense [abstract]</t>
  </si>
  <si>
    <t>Personnel expenses</t>
  </si>
  <si>
    <t>Sub-contracting,collaborations and consultants</t>
  </si>
  <si>
    <t>Depreciation and amortization</t>
  </si>
  <si>
    <t>Small equipment and supplies</t>
  </si>
  <si>
    <t>Conferences, travel expenses</t>
  </si>
  <si>
    <t>Rental</t>
  </si>
  <si>
    <t>Others</t>
  </si>
  <si>
    <t>Total research and development expenses</t>
  </si>
  <si>
    <t>Operating Expenses - Summary of Sales and Marketing Expenses (Detail) - EUR (€) € in Thousands</t>
  </si>
  <si>
    <t>Disclosure of sales and marketing expense [abstract]</t>
  </si>
  <si>
    <t>Fees</t>
  </si>
  <si>
    <t>Marketing, tradeshows and travel expenses</t>
  </si>
  <si>
    <t>Total sales and marketing expenses</t>
  </si>
  <si>
    <t>Operating Expenses - Summary of General and Administrative Expenses (Detail) - EUR (€) € in Thousands</t>
  </si>
  <si>
    <t>Disclosure Of General And Administrative Expense [abstract]</t>
  </si>
  <si>
    <t>Insurance policies</t>
  </si>
  <si>
    <t>Corporate communication and travel expenses</t>
  </si>
  <si>
    <t>Total general and administrative expenses</t>
  </si>
  <si>
    <t>Operating Expenses - Additional Information (Detail) - Employees</t>
  </si>
  <si>
    <t>Disclosure of personnel expense [abstract]</t>
  </si>
  <si>
    <t>Number of employees</t>
  </si>
  <si>
    <t>Operating Expenses - Summary of Personnel Expenses (Detail) - EUR (€) € in Thousands</t>
  </si>
  <si>
    <t>Wages and salaries</t>
  </si>
  <si>
    <t>Social security contributions</t>
  </si>
  <si>
    <t>Expenses for pension commitments</t>
  </si>
  <si>
    <t>Employer contribution to bonus shares</t>
  </si>
  <si>
    <t>Total personnel expenses</t>
  </si>
  <si>
    <t>Share-Based Payments - Additional Information (Detail) - EUR (€)</t>
  </si>
  <si>
    <t>Disclosure of terms and conditions of share-based payment arrangement [line items]</t>
  </si>
  <si>
    <t>Exercise price of stock options</t>
  </si>
  <si>
    <t>Number of ordinary shares issued</t>
  </si>
  <si>
    <t>Potential shares resulting from definitive acquistion of free shares</t>
  </si>
  <si>
    <t>IFRS 2 Share-based payments [member]</t>
  </si>
  <si>
    <t>Share based payment expense</t>
  </si>
  <si>
    <t>BSA [member]</t>
  </si>
  <si>
    <t>Description of warrants and stock options vesting period</t>
  </si>
  <si>
    <t>The warrants and stock options granted may be exercised at any time after a  vesting period of between 0 and 4 years and become null and void after a period  of 10 years from the date they are granted.</t>
  </si>
  <si>
    <t>Warrants and stock options expiration period</t>
  </si>
  <si>
    <t>10 years</t>
  </si>
  <si>
    <t>BSA [member] | CEO and US [member]</t>
  </si>
  <si>
    <t>Stock options vesting period</t>
  </si>
  <si>
    <t>Number of free shares granted</t>
  </si>
  <si>
    <t>Stock options forfeited period</t>
  </si>
  <si>
    <t>BSA [member] | One year [Member] | CEO and US [member]</t>
  </si>
  <si>
    <t>Stock options vesting percentage</t>
  </si>
  <si>
    <t>25.00%</t>
  </si>
  <si>
    <t>BSA [member] | Six months [member] | CEO and US [member]</t>
  </si>
  <si>
    <t>12.50%</t>
  </si>
  <si>
    <t>BSA [member] | Bottom of range [member]</t>
  </si>
  <si>
    <t>0 years</t>
  </si>
  <si>
    <t>BSA [member] | Bottom of range [member] | CEO and US [member]</t>
  </si>
  <si>
    <t>BSA [member] | Top of range [member]</t>
  </si>
  <si>
    <t>BSA [member] | Top of range [member] | CEO and US [member]</t>
  </si>
  <si>
    <t>One free share plan [member] | French employees [member]</t>
  </si>
  <si>
    <t>Free shares retention period</t>
  </si>
  <si>
    <t>Financial Revenue and Expenses - Summary of Financial Income and Expenses (Detail) - EUR (€) € in Thousands</t>
  </si>
  <si>
    <t>Disclosure of detail information about financial income and expenses [abstract]</t>
  </si>
  <si>
    <t>Lease Contracts - Summary of analysis of right-of-use assets (Detail) € in Thousands</t>
  </si>
  <si>
    <t>Disclosure of quantitative information about right-of-use assets [line items]</t>
  </si>
  <si>
    <t>First application of IFRS 16</t>
  </si>
  <si>
    <t>Addition of assets</t>
  </si>
  <si>
    <t>Amortization expense</t>
  </si>
  <si>
    <t>Translation adjustments and other</t>
  </si>
  <si>
    <t>Real estate [member]</t>
  </si>
  <si>
    <t>Other assets [member]</t>
  </si>
  <si>
    <t>Lease Contracts - Summary of analysis of maturities of lease liabilities (Detail) € in Thousands</t>
  </si>
  <si>
    <t>Disclosure of maturity analysis of operating lease payments [line items]</t>
  </si>
  <si>
    <t>Less than one year</t>
  </si>
  <si>
    <t>Not later than one year [member]</t>
  </si>
  <si>
    <t>Later than one year and not later than five years [member]</t>
  </si>
  <si>
    <t>More than five years [member]</t>
  </si>
  <si>
    <t>Lease Contracts - Additional Information (Detail) € in Thousands</t>
  </si>
  <si>
    <t>Lease liabilities [abstract]</t>
  </si>
  <si>
    <t>Interest expense on lease liabilities</t>
  </si>
  <si>
    <t>Related parties' transactions - Additional Information (Detail) - EUR (€) € in Thousands</t>
  </si>
  <si>
    <t>Disclosure of transactions between related parties [abstract]</t>
  </si>
  <si>
    <t>Compensation awarded to corporate officers and executive committee</t>
  </si>
  <si>
    <t>Related parties' transactions - Summary of Relationships with Related Parties (Detail) - EUR (€) € in Thousands</t>
  </si>
  <si>
    <t>Short-term benefits</t>
  </si>
  <si>
    <t>Post-employment benefits</t>
  </si>
  <si>
    <t>Termination benefits</t>
  </si>
  <si>
    <t>Share-based payment</t>
  </si>
  <si>
    <t>Related parties' transactions - Schedule of Amounts Payable to Related Parties (Detail) - USD ($) $ in Thousands</t>
  </si>
  <si>
    <t>Disclosure of amount payables to related parties [line items]</t>
  </si>
  <si>
    <t>Compensation</t>
  </si>
  <si>
    <t>Compensation [member]</t>
  </si>
  <si>
    <t>Pension obligation [member]</t>
  </si>
  <si>
    <t>Subsequent Events - Additional Information (Detail) - Biologics License Application [member] - Viaskin Peanut [member]</t>
  </si>
  <si>
    <t>Bottom of range [member]</t>
  </si>
  <si>
    <t>Disclosure of non-adjusting events after reporting period [line items]</t>
  </si>
  <si>
    <t>Top of range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30</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3</v>
      </c>
      <c r="C3" s="5" t="n">
        <v>29</v>
      </c>
    </row>
    <row r="4" spans="1:3">
      <c r="A4" s="4" t="s">
        <v>24</v>
      </c>
      <c r="B4" s="6" t="n">
        <v>22060</v>
      </c>
    </row>
    <row r="5" spans="1:3">
      <c r="A5" s="4" t="s">
        <v>25</v>
      </c>
      <c r="B5" s="6" t="n">
        <v>20905</v>
      </c>
      <c r="C5" s="6" t="n">
        <v>20219</v>
      </c>
    </row>
    <row r="6" spans="1:3">
      <c r="A6" s="4" t="s">
        <v>26</v>
      </c>
      <c r="B6" s="6" t="n">
        <v>6144</v>
      </c>
      <c r="C6" s="6" t="n">
        <v>6033</v>
      </c>
    </row>
    <row r="7" spans="1:3">
      <c r="A7" s="4" t="s">
        <v>27</v>
      </c>
      <c r="B7" s="6" t="n">
        <v>49131</v>
      </c>
      <c r="C7" s="6" t="n">
        <v>26281</v>
      </c>
    </row>
    <row r="8" spans="1:3">
      <c r="A8" s="4" t="s">
        <v>28</v>
      </c>
      <c r="B8" s="6" t="n">
        <v>2082</v>
      </c>
      <c r="C8" s="6" t="n">
        <v>1566</v>
      </c>
    </row>
    <row r="9" spans="1:3">
      <c r="A9" s="4" t="s">
        <v>29</v>
      </c>
      <c r="B9" s="6" t="n">
        <v>28183</v>
      </c>
      <c r="C9" s="6" t="n">
        <v>21131</v>
      </c>
    </row>
    <row r="10" spans="1:3">
      <c r="A10" s="4" t="s">
        <v>30</v>
      </c>
      <c r="B10" s="6" t="n">
        <v>107265</v>
      </c>
      <c r="C10" s="6" t="n">
        <v>122770</v>
      </c>
    </row>
    <row r="11" spans="1:3">
      <c r="A11" s="4" t="s">
        <v>31</v>
      </c>
      <c r="B11" s="6" t="n">
        <v>137531</v>
      </c>
      <c r="C11" s="6" t="n">
        <v>145468</v>
      </c>
    </row>
    <row r="12" spans="1:3">
      <c r="A12" s="4" t="s">
        <v>32</v>
      </c>
      <c r="B12" s="6" t="n">
        <v>186662</v>
      </c>
      <c r="C12" s="6" t="n">
        <v>171749</v>
      </c>
    </row>
    <row r="13" spans="1:3">
      <c r="A13" s="3" t="s">
        <v>33</v>
      </c>
    </row>
    <row r="14" spans="1:3">
      <c r="A14" s="4" t="s">
        <v>34</v>
      </c>
      <c r="B14" s="6" t="n">
        <v>3616</v>
      </c>
      <c r="C14" s="6" t="n">
        <v>3016</v>
      </c>
    </row>
    <row r="15" spans="1:3">
      <c r="A15" s="4" t="s">
        <v>35</v>
      </c>
      <c r="B15" s="6" t="n">
        <v>605223</v>
      </c>
      <c r="C15" s="6" t="n">
        <v>539292</v>
      </c>
    </row>
    <row r="16" spans="1:3">
      <c r="A16" s="4" t="s">
        <v>36</v>
      </c>
      <c r="B16" s="6" t="n">
        <v>-412702</v>
      </c>
      <c r="C16" s="6" t="n">
        <v>-254946</v>
      </c>
    </row>
    <row r="17" spans="1:3">
      <c r="A17" s="4" t="s">
        <v>37</v>
      </c>
      <c r="B17" s="6" t="n">
        <v>-79810</v>
      </c>
      <c r="C17" s="6" t="n">
        <v>-166076</v>
      </c>
    </row>
    <row r="18" spans="1:3">
      <c r="A18" s="4" t="s">
        <v>38</v>
      </c>
      <c r="B18" s="6" t="n">
        <v>116327</v>
      </c>
      <c r="C18" s="6" t="n">
        <v>121286</v>
      </c>
    </row>
    <row r="19" spans="1:3">
      <c r="A19" s="3" t="s">
        <v>39</v>
      </c>
    </row>
    <row r="20" spans="1:3">
      <c r="A20" s="4" t="s">
        <v>40</v>
      </c>
      <c r="B20" s="6" t="n">
        <v>1003</v>
      </c>
      <c r="C20" s="6" t="n">
        <v>1278</v>
      </c>
    </row>
    <row r="21" spans="1:3">
      <c r="A21" s="4" t="s">
        <v>41</v>
      </c>
      <c r="B21" s="6" t="n">
        <v>21038</v>
      </c>
    </row>
    <row r="22" spans="1:3">
      <c r="A22" s="4" t="s">
        <v>42</v>
      </c>
      <c r="B22" s="6" t="n">
        <v>1620</v>
      </c>
      <c r="C22" s="6" t="n">
        <v>1536</v>
      </c>
    </row>
    <row r="23" spans="1:3">
      <c r="A23" s="4" t="s">
        <v>43</v>
      </c>
      <c r="B23" s="6" t="n">
        <v>873</v>
      </c>
      <c r="C23" s="6" t="n">
        <v>4105</v>
      </c>
    </row>
    <row r="24" spans="1:3">
      <c r="A24" s="4" t="s">
        <v>44</v>
      </c>
      <c r="B24" s="6" t="n">
        <v>24533</v>
      </c>
      <c r="C24" s="6" t="n">
        <v>6919</v>
      </c>
    </row>
    <row r="25" spans="1:3">
      <c r="A25" s="3" t="s">
        <v>45</v>
      </c>
    </row>
    <row r="26" spans="1:3">
      <c r="A26" s="4" t="s">
        <v>46</v>
      </c>
      <c r="B26" s="6" t="n">
        <v>572</v>
      </c>
      <c r="C26" s="6" t="n">
        <v>1201</v>
      </c>
    </row>
    <row r="27" spans="1:3">
      <c r="A27" s="4" t="s">
        <v>47</v>
      </c>
      <c r="B27" s="6" t="n">
        <v>3162</v>
      </c>
    </row>
    <row r="28" spans="1:3">
      <c r="A28" s="4" t="s">
        <v>48</v>
      </c>
      <c r="B28" s="6" t="n">
        <v>595</v>
      </c>
      <c r="C28" s="6" t="n">
        <v>1270</v>
      </c>
    </row>
    <row r="29" spans="1:3">
      <c r="A29" s="4" t="s">
        <v>49</v>
      </c>
      <c r="B29" s="6" t="n">
        <v>22308</v>
      </c>
      <c r="C29" s="6" t="n">
        <v>28567</v>
      </c>
    </row>
    <row r="30" spans="1:3">
      <c r="A30" s="4" t="s">
        <v>50</v>
      </c>
      <c r="B30" s="6" t="n">
        <v>19164</v>
      </c>
      <c r="C30" s="6" t="n">
        <v>12506</v>
      </c>
    </row>
    <row r="31" spans="1:3">
      <c r="A31" s="4" t="s">
        <v>51</v>
      </c>
      <c r="B31" s="6" t="n">
        <v>45801</v>
      </c>
      <c r="C31" s="6" t="n">
        <v>43543</v>
      </c>
    </row>
    <row r="32" spans="1:3">
      <c r="A32" s="4" t="s">
        <v>52</v>
      </c>
      <c r="B32" s="5" t="n">
        <v>186662</v>
      </c>
      <c r="C32" s="5" t="n">
        <v>171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30</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130</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30</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30</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30</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5" t="n">
        <v>0</v>
      </c>
      <c r="C4" s="5" t="n">
        <v>0</v>
      </c>
    </row>
    <row r="5" spans="1:3">
      <c r="A5" s="4" t="s">
        <v>57</v>
      </c>
      <c r="B5" s="6" t="n">
        <v>7062</v>
      </c>
      <c r="C5" s="6" t="n">
        <v>7283</v>
      </c>
    </row>
    <row r="6" spans="1:3">
      <c r="A6" s="4" t="s">
        <v>58</v>
      </c>
      <c r="B6" s="6" t="n">
        <v>7062</v>
      </c>
      <c r="C6" s="6" t="n">
        <v>7283</v>
      </c>
    </row>
    <row r="7" spans="1:3">
      <c r="A7" s="3" t="s">
        <v>59</v>
      </c>
    </row>
    <row r="8" spans="1:3">
      <c r="A8" s="4" t="s">
        <v>60</v>
      </c>
      <c r="B8" s="6" t="n">
        <v>0</v>
      </c>
      <c r="C8" s="6" t="n">
        <v>0</v>
      </c>
    </row>
    <row r="9" spans="1:3">
      <c r="A9" s="4" t="s">
        <v>61</v>
      </c>
      <c r="B9" s="6" t="n">
        <v>-52238</v>
      </c>
      <c r="C9" s="6" t="n">
        <v>-49946</v>
      </c>
    </row>
    <row r="10" spans="1:3">
      <c r="A10" s="4" t="s">
        <v>62</v>
      </c>
      <c r="B10" s="6" t="n">
        <v>-8327</v>
      </c>
      <c r="C10" s="6" t="n">
        <v>-9728</v>
      </c>
    </row>
    <row r="11" spans="1:3">
      <c r="A11" s="4" t="s">
        <v>63</v>
      </c>
      <c r="B11" s="6" t="n">
        <v>-25825</v>
      </c>
      <c r="C11" s="6" t="n">
        <v>-21135</v>
      </c>
    </row>
    <row r="12" spans="1:3">
      <c r="A12" s="4" t="s">
        <v>64</v>
      </c>
      <c r="B12" s="6" t="n">
        <v>-86389</v>
      </c>
      <c r="C12" s="6" t="n">
        <v>-80809</v>
      </c>
    </row>
    <row r="13" spans="1:3">
      <c r="A13" s="4" t="s">
        <v>65</v>
      </c>
      <c r="B13" s="6" t="n">
        <v>-79327</v>
      </c>
      <c r="C13" s="6" t="n">
        <v>-73526</v>
      </c>
    </row>
    <row r="14" spans="1:3">
      <c r="A14" s="4" t="s">
        <v>66</v>
      </c>
      <c r="B14" s="6" t="n">
        <v>491</v>
      </c>
      <c r="C14" s="6" t="n">
        <v>1813</v>
      </c>
    </row>
    <row r="15" spans="1:3">
      <c r="A15" s="4" t="s">
        <v>67</v>
      </c>
      <c r="B15" s="6" t="n">
        <v>-966</v>
      </c>
      <c r="C15" s="6" t="n">
        <v>-360</v>
      </c>
    </row>
    <row r="16" spans="1:3">
      <c r="A16" s="4" t="s">
        <v>68</v>
      </c>
      <c r="B16" s="6" t="n">
        <v>-475</v>
      </c>
      <c r="C16" s="6" t="n">
        <v>1452</v>
      </c>
    </row>
    <row r="17" spans="1:3">
      <c r="A17" s="4" t="s">
        <v>69</v>
      </c>
      <c r="B17" s="6" t="n">
        <v>-8</v>
      </c>
    </row>
    <row r="18" spans="1:3">
      <c r="A18" s="4" t="s">
        <v>37</v>
      </c>
      <c r="B18" s="5" t="n">
        <v>-79810</v>
      </c>
      <c r="C18" s="5" t="n">
        <v>-72074</v>
      </c>
    </row>
    <row r="19" spans="1:3">
      <c r="A19" s="4" t="s">
        <v>70</v>
      </c>
      <c r="B19" s="7" t="n">
        <v>-2.43</v>
      </c>
      <c r="C19" s="7" t="n">
        <v>-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30</v>
      </c>
    </row>
    <row r="4" spans="1:2">
      <c r="A4" s="4" t="s">
        <v>187</v>
      </c>
      <c r="B4"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30</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30</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30</v>
      </c>
    </row>
    <row r="4" spans="1:2">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3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3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7"/>
    <col customWidth="1" max="5" min="5" width="37"/>
    <col customWidth="1" max="6" min="6" width="21"/>
    <col customWidth="1" max="7" min="7" width="20"/>
  </cols>
  <sheetData>
    <row r="1" spans="1:7">
      <c r="A1" s="1" t="s">
        <v>214</v>
      </c>
      <c r="B1" s="2" t="s">
        <v>215</v>
      </c>
      <c r="C1" s="2" t="s">
        <v>216</v>
      </c>
      <c r="D1" s="2" t="s">
        <v>217</v>
      </c>
      <c r="E1" s="2" t="s">
        <v>218</v>
      </c>
      <c r="F1" s="2" t="s">
        <v>219</v>
      </c>
      <c r="G1" s="2" t="s">
        <v>220</v>
      </c>
    </row>
    <row r="2" spans="1:7">
      <c r="A2" s="3" t="s">
        <v>221</v>
      </c>
    </row>
    <row r="3" spans="1:7">
      <c r="A3" s="4" t="s">
        <v>222</v>
      </c>
      <c r="G3" s="6" t="n">
        <v>3712444</v>
      </c>
    </row>
    <row r="4" spans="1:7">
      <c r="A4" s="4" t="s">
        <v>223</v>
      </c>
      <c r="C4" s="6" t="n">
        <v>9</v>
      </c>
    </row>
    <row r="5" spans="1:7">
      <c r="A5" s="4" t="s">
        <v>224</v>
      </c>
    </row>
    <row r="6" spans="1:7">
      <c r="A6" s="3" t="s">
        <v>221</v>
      </c>
    </row>
    <row r="7" spans="1:7">
      <c r="A7" s="4" t="s">
        <v>225</v>
      </c>
      <c r="D7" s="6" t="n">
        <v>6000000</v>
      </c>
      <c r="E7" s="6" t="n">
        <v>6000000</v>
      </c>
    </row>
    <row r="8" spans="1:7">
      <c r="A8" s="4" t="s">
        <v>226</v>
      </c>
    </row>
    <row r="9" spans="1:7">
      <c r="A9" s="3" t="s">
        <v>221</v>
      </c>
    </row>
    <row r="10" spans="1:7">
      <c r="A10" s="4" t="s">
        <v>227</v>
      </c>
      <c r="D10" s="8" t="n">
        <v>1.1233</v>
      </c>
      <c r="E10" s="8" t="n">
        <v>1.1233</v>
      </c>
    </row>
    <row r="11" spans="1:7">
      <c r="A11" s="4" t="s">
        <v>228</v>
      </c>
    </row>
    <row r="12" spans="1:7">
      <c r="A12" s="3" t="s">
        <v>221</v>
      </c>
    </row>
    <row r="13" spans="1:7">
      <c r="A13" s="4" t="s">
        <v>222</v>
      </c>
      <c r="D13" s="6" t="n">
        <v>2447500</v>
      </c>
      <c r="E13" s="6" t="n">
        <v>2447500</v>
      </c>
    </row>
    <row r="14" spans="1:7">
      <c r="A14" s="4" t="s">
        <v>229</v>
      </c>
    </row>
    <row r="15" spans="1:7">
      <c r="A15" s="3" t="s">
        <v>221</v>
      </c>
    </row>
    <row r="16" spans="1:7">
      <c r="A16" s="4" t="s">
        <v>222</v>
      </c>
      <c r="D16" s="6" t="n">
        <v>4895000</v>
      </c>
      <c r="E16" s="6" t="n">
        <v>4895000</v>
      </c>
    </row>
    <row r="17" spans="1:7">
      <c r="A17" s="4" t="s">
        <v>230</v>
      </c>
      <c r="E17" s="9" t="n">
        <v>6.75</v>
      </c>
    </row>
    <row r="18" spans="1:7">
      <c r="A18" s="4" t="s">
        <v>231</v>
      </c>
    </row>
    <row r="19" spans="1:7">
      <c r="A19" s="3" t="s">
        <v>221</v>
      </c>
    </row>
    <row r="20" spans="1:7">
      <c r="A20" s="4" t="s">
        <v>222</v>
      </c>
      <c r="D20" s="6" t="n">
        <v>3552500</v>
      </c>
      <c r="E20" s="6" t="n">
        <v>3552500</v>
      </c>
    </row>
    <row r="21" spans="1:7">
      <c r="A21" s="4" t="s">
        <v>232</v>
      </c>
      <c r="D21" s="7" t="n">
        <v>12.02</v>
      </c>
    </row>
    <row r="22" spans="1:7">
      <c r="A22" s="4" t="s">
        <v>233</v>
      </c>
      <c r="D22" s="10" t="n">
        <v>72.09999999999999</v>
      </c>
      <c r="E22" s="11" t="n">
        <v>81</v>
      </c>
    </row>
    <row r="23" spans="1:7">
      <c r="A23" s="4" t="s">
        <v>234</v>
      </c>
    </row>
    <row r="24" spans="1:7">
      <c r="A24" s="3" t="s">
        <v>221</v>
      </c>
    </row>
    <row r="25" spans="1:7">
      <c r="A25" s="4" t="s">
        <v>235</v>
      </c>
      <c r="F25" s="6" t="n">
        <v>198</v>
      </c>
    </row>
    <row r="26" spans="1:7">
      <c r="A26" s="4" t="s">
        <v>236</v>
      </c>
    </row>
    <row r="27" spans="1:7">
      <c r="A27" s="3" t="s">
        <v>221</v>
      </c>
    </row>
    <row r="28" spans="1:7">
      <c r="A28" s="4" t="s">
        <v>237</v>
      </c>
      <c r="F28" s="4" t="s">
        <v>238</v>
      </c>
    </row>
    <row r="29" spans="1:7">
      <c r="A29" s="4" t="s">
        <v>239</v>
      </c>
    </row>
    <row r="30" spans="1:7">
      <c r="A30" s="3" t="s">
        <v>221</v>
      </c>
    </row>
    <row r="31" spans="1:7">
      <c r="A31" s="4" t="s">
        <v>237</v>
      </c>
      <c r="F31" s="4" t="s">
        <v>240</v>
      </c>
    </row>
    <row r="32" spans="1:7">
      <c r="A32" s="4" t="s">
        <v>241</v>
      </c>
    </row>
    <row r="33" spans="1:7">
      <c r="A33" s="3" t="s">
        <v>221</v>
      </c>
    </row>
    <row r="34" spans="1:7">
      <c r="A34" s="4" t="s">
        <v>237</v>
      </c>
      <c r="B34" s="4" t="s">
        <v>242</v>
      </c>
    </row>
    <row r="35" spans="1:7">
      <c r="A35" s="4" t="s">
        <v>243</v>
      </c>
    </row>
    <row r="36" spans="1:7">
      <c r="A36" s="3" t="s">
        <v>221</v>
      </c>
    </row>
    <row r="37" spans="1:7">
      <c r="A37" s="4" t="s">
        <v>237</v>
      </c>
      <c r="B37" s="4" t="s">
        <v>2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46</v>
      </c>
      <c r="C1" s="2" t="s">
        <v>247</v>
      </c>
      <c r="D1" s="2" t="s">
        <v>248</v>
      </c>
      <c r="E1" s="2" t="s">
        <v>249</v>
      </c>
    </row>
    <row r="2" spans="1:5">
      <c r="A2" s="4" t="s">
        <v>250</v>
      </c>
    </row>
    <row r="3" spans="1:5">
      <c r="A3" s="3" t="s">
        <v>251</v>
      </c>
    </row>
    <row r="4" spans="1:5">
      <c r="A4" s="4" t="s">
        <v>252</v>
      </c>
      <c r="E4" s="4" t="s">
        <v>253</v>
      </c>
    </row>
    <row r="5" spans="1:5">
      <c r="A5" s="4" t="s">
        <v>254</v>
      </c>
    </row>
    <row r="6" spans="1:5">
      <c r="A6" s="3" t="s">
        <v>251</v>
      </c>
    </row>
    <row r="7" spans="1:5">
      <c r="A7" s="4" t="s">
        <v>252</v>
      </c>
      <c r="D7" s="4" t="s">
        <v>253</v>
      </c>
    </row>
    <row r="8" spans="1:5">
      <c r="A8" s="4" t="s">
        <v>255</v>
      </c>
    </row>
    <row r="9" spans="1:5">
      <c r="A9" s="3" t="s">
        <v>251</v>
      </c>
    </row>
    <row r="10" spans="1:5">
      <c r="A10" s="4" t="s">
        <v>252</v>
      </c>
      <c r="C10" s="4" t="s">
        <v>253</v>
      </c>
    </row>
    <row r="11" spans="1:5">
      <c r="A11" s="4" t="s">
        <v>256</v>
      </c>
    </row>
    <row r="12" spans="1:5">
      <c r="A12" s="3" t="s">
        <v>251</v>
      </c>
    </row>
    <row r="13" spans="1:5">
      <c r="A13" s="4" t="s">
        <v>252</v>
      </c>
      <c r="B13" s="4" t="s">
        <v>2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7</v>
      </c>
      <c r="B1" s="2" t="s">
        <v>2</v>
      </c>
      <c r="C1" s="2" t="s">
        <v>258</v>
      </c>
      <c r="D1" s="2" t="s">
        <v>21</v>
      </c>
      <c r="E1" s="2" t="s">
        <v>54</v>
      </c>
      <c r="F1" s="2" t="s">
        <v>259</v>
      </c>
    </row>
    <row r="2" spans="1:6">
      <c r="A2" s="3" t="s">
        <v>22</v>
      </c>
    </row>
    <row r="3" spans="1:6">
      <c r="A3" s="4" t="s">
        <v>23</v>
      </c>
      <c r="B3" s="5" t="n">
        <v>23</v>
      </c>
      <c r="D3" s="5" t="n">
        <v>29</v>
      </c>
    </row>
    <row r="4" spans="1:6">
      <c r="A4" s="4" t="s">
        <v>24</v>
      </c>
      <c r="B4" s="6" t="n">
        <v>22060</v>
      </c>
    </row>
    <row r="5" spans="1:6">
      <c r="A5" s="4" t="s">
        <v>25</v>
      </c>
      <c r="B5" s="6" t="n">
        <v>20905</v>
      </c>
      <c r="D5" s="6" t="n">
        <v>20219</v>
      </c>
    </row>
    <row r="6" spans="1:6">
      <c r="A6" s="4" t="s">
        <v>26</v>
      </c>
      <c r="B6" s="6" t="n">
        <v>6144</v>
      </c>
      <c r="D6" s="6" t="n">
        <v>6033</v>
      </c>
    </row>
    <row r="7" spans="1:6">
      <c r="A7" s="4" t="s">
        <v>27</v>
      </c>
      <c r="B7" s="6" t="n">
        <v>49131</v>
      </c>
      <c r="D7" s="6" t="n">
        <v>26281</v>
      </c>
    </row>
    <row r="8" spans="1:6">
      <c r="A8" s="4" t="s">
        <v>31</v>
      </c>
      <c r="B8" s="6" t="n">
        <v>137531</v>
      </c>
      <c r="D8" s="6" t="n">
        <v>145468</v>
      </c>
    </row>
    <row r="9" spans="1:6">
      <c r="A9" s="4" t="s">
        <v>32</v>
      </c>
      <c r="B9" s="6" t="n">
        <v>186662</v>
      </c>
      <c r="D9" s="6" t="n">
        <v>171749</v>
      </c>
    </row>
    <row r="10" spans="1:6">
      <c r="A10" s="3" t="s">
        <v>33</v>
      </c>
    </row>
    <row r="11" spans="1:6">
      <c r="A11" s="4" t="s">
        <v>38</v>
      </c>
      <c r="B11" s="6" t="n">
        <v>116327</v>
      </c>
      <c r="D11" s="6" t="n">
        <v>121286</v>
      </c>
      <c r="E11" s="5" t="n">
        <v>204924</v>
      </c>
      <c r="F11" s="5" t="n">
        <v>129923</v>
      </c>
    </row>
    <row r="12" spans="1:6">
      <c r="A12" s="3" t="s">
        <v>39</v>
      </c>
    </row>
    <row r="13" spans="1:6">
      <c r="A13" s="4" t="s">
        <v>40</v>
      </c>
      <c r="B13" s="6" t="n">
        <v>1003</v>
      </c>
      <c r="D13" s="6" t="n">
        <v>1278</v>
      </c>
    </row>
    <row r="14" spans="1:6">
      <c r="A14" s="4" t="s">
        <v>41</v>
      </c>
      <c r="B14" s="6" t="n">
        <v>21038</v>
      </c>
    </row>
    <row r="15" spans="1:6">
      <c r="A15" s="4" t="s">
        <v>42</v>
      </c>
      <c r="B15" s="6" t="n">
        <v>1620</v>
      </c>
      <c r="D15" s="6" t="n">
        <v>1536</v>
      </c>
    </row>
    <row r="16" spans="1:6">
      <c r="A16" s="4" t="s">
        <v>43</v>
      </c>
      <c r="B16" s="6" t="n">
        <v>873</v>
      </c>
      <c r="D16" s="6" t="n">
        <v>4105</v>
      </c>
    </row>
    <row r="17" spans="1:6">
      <c r="A17" s="4" t="s">
        <v>44</v>
      </c>
      <c r="B17" s="6" t="n">
        <v>24533</v>
      </c>
      <c r="D17" s="6" t="n">
        <v>6919</v>
      </c>
    </row>
    <row r="18" spans="1:6">
      <c r="A18" s="3" t="s">
        <v>45</v>
      </c>
    </row>
    <row r="19" spans="1:6">
      <c r="A19" s="4" t="s">
        <v>46</v>
      </c>
      <c r="B19" s="6" t="n">
        <v>572</v>
      </c>
      <c r="D19" s="6" t="n">
        <v>1201</v>
      </c>
    </row>
    <row r="20" spans="1:6">
      <c r="A20" s="4" t="s">
        <v>47</v>
      </c>
      <c r="B20" s="6" t="n">
        <v>3162</v>
      </c>
    </row>
    <row r="21" spans="1:6">
      <c r="A21" s="4" t="s">
        <v>48</v>
      </c>
      <c r="B21" s="6" t="n">
        <v>595</v>
      </c>
      <c r="D21" s="6" t="n">
        <v>1270</v>
      </c>
    </row>
    <row r="22" spans="1:6">
      <c r="A22" s="4" t="s">
        <v>49</v>
      </c>
      <c r="B22" s="6" t="n">
        <v>22308</v>
      </c>
      <c r="D22" s="6" t="n">
        <v>28567</v>
      </c>
    </row>
    <row r="23" spans="1:6">
      <c r="A23" s="4" t="s">
        <v>50</v>
      </c>
      <c r="B23" s="6" t="n">
        <v>19164</v>
      </c>
      <c r="D23" s="6" t="n">
        <v>12506</v>
      </c>
    </row>
    <row r="24" spans="1:6">
      <c r="A24" s="4" t="s">
        <v>51</v>
      </c>
      <c r="B24" s="6" t="n">
        <v>45801</v>
      </c>
      <c r="D24" s="6" t="n">
        <v>43543</v>
      </c>
    </row>
    <row r="25" spans="1:6">
      <c r="A25" s="4" t="s">
        <v>52</v>
      </c>
      <c r="B25" s="5" t="n">
        <v>186662</v>
      </c>
      <c r="D25" s="5" t="n">
        <v>171749</v>
      </c>
    </row>
    <row r="26" spans="1:6">
      <c r="A26" s="4" t="s">
        <v>260</v>
      </c>
    </row>
    <row r="27" spans="1:6">
      <c r="A27" s="3" t="s">
        <v>22</v>
      </c>
    </row>
    <row r="28" spans="1:6">
      <c r="A28" s="4" t="s">
        <v>24</v>
      </c>
      <c r="C28" s="5" t="n">
        <v>23792</v>
      </c>
    </row>
    <row r="29" spans="1:6">
      <c r="A29" s="4" t="s">
        <v>27</v>
      </c>
      <c r="C29" s="6" t="n">
        <v>23792</v>
      </c>
    </row>
    <row r="30" spans="1:6">
      <c r="A30" s="4" t="s">
        <v>32</v>
      </c>
      <c r="C30" s="6" t="n">
        <v>23792</v>
      </c>
    </row>
    <row r="31" spans="1:6">
      <c r="A31" s="3" t="s">
        <v>39</v>
      </c>
    </row>
    <row r="32" spans="1:6">
      <c r="A32" s="4" t="s">
        <v>41</v>
      </c>
      <c r="C32" s="6" t="n">
        <v>22682</v>
      </c>
    </row>
    <row r="33" spans="1:6">
      <c r="A33" s="4" t="s">
        <v>43</v>
      </c>
      <c r="C33" s="6" t="n">
        <v>-1546</v>
      </c>
    </row>
    <row r="34" spans="1:6">
      <c r="A34" s="4" t="s">
        <v>44</v>
      </c>
      <c r="C34" s="6" t="n">
        <v>21136</v>
      </c>
    </row>
    <row r="35" spans="1:6">
      <c r="A35" s="3" t="s">
        <v>45</v>
      </c>
    </row>
    <row r="36" spans="1:6">
      <c r="A36" s="4" t="s">
        <v>47</v>
      </c>
      <c r="C36" s="6" t="n">
        <v>2973</v>
      </c>
    </row>
    <row r="37" spans="1:6">
      <c r="A37" s="4" t="s">
        <v>50</v>
      </c>
      <c r="C37" s="6" t="n">
        <v>-317</v>
      </c>
    </row>
    <row r="38" spans="1:6">
      <c r="A38" s="4" t="s">
        <v>51</v>
      </c>
      <c r="C38" s="6" t="n">
        <v>2656</v>
      </c>
    </row>
    <row r="39" spans="1:6">
      <c r="A39" s="4" t="s">
        <v>52</v>
      </c>
      <c r="C39" s="6" t="n">
        <v>23792</v>
      </c>
    </row>
    <row r="40" spans="1:6">
      <c r="A40" s="4" t="s">
        <v>261</v>
      </c>
    </row>
    <row r="41" spans="1:6">
      <c r="A41" s="3" t="s">
        <v>22</v>
      </c>
    </row>
    <row r="42" spans="1:6">
      <c r="A42" s="4" t="s">
        <v>23</v>
      </c>
      <c r="C42" s="6" t="n">
        <v>29</v>
      </c>
    </row>
    <row r="43" spans="1:6">
      <c r="A43" s="4" t="s">
        <v>24</v>
      </c>
      <c r="C43" s="6" t="n">
        <v>23792</v>
      </c>
    </row>
    <row r="44" spans="1:6">
      <c r="A44" s="4" t="s">
        <v>25</v>
      </c>
      <c r="C44" s="6" t="n">
        <v>20219</v>
      </c>
    </row>
    <row r="45" spans="1:6">
      <c r="A45" s="4" t="s">
        <v>26</v>
      </c>
      <c r="C45" s="6" t="n">
        <v>6033</v>
      </c>
    </row>
    <row r="46" spans="1:6">
      <c r="A46" s="4" t="s">
        <v>27</v>
      </c>
      <c r="C46" s="6" t="n">
        <v>50074</v>
      </c>
    </row>
    <row r="47" spans="1:6">
      <c r="A47" s="4" t="s">
        <v>31</v>
      </c>
      <c r="C47" s="6" t="n">
        <v>145468</v>
      </c>
    </row>
    <row r="48" spans="1:6">
      <c r="A48" s="4" t="s">
        <v>32</v>
      </c>
      <c r="C48" s="6" t="n">
        <v>195542</v>
      </c>
    </row>
    <row r="49" spans="1:6">
      <c r="A49" s="3" t="s">
        <v>33</v>
      </c>
    </row>
    <row r="50" spans="1:6">
      <c r="A50" s="4" t="s">
        <v>38</v>
      </c>
      <c r="C50" s="6" t="n">
        <v>121286</v>
      </c>
    </row>
    <row r="51" spans="1:6">
      <c r="A51" s="3" t="s">
        <v>39</v>
      </c>
    </row>
    <row r="52" spans="1:6">
      <c r="A52" s="4" t="s">
        <v>40</v>
      </c>
      <c r="C52" s="6" t="n">
        <v>1278</v>
      </c>
    </row>
    <row r="53" spans="1:6">
      <c r="A53" s="4" t="s">
        <v>41</v>
      </c>
      <c r="C53" s="6" t="n">
        <v>22682</v>
      </c>
    </row>
    <row r="54" spans="1:6">
      <c r="A54" s="4" t="s">
        <v>42</v>
      </c>
      <c r="C54" s="6" t="n">
        <v>1536</v>
      </c>
    </row>
    <row r="55" spans="1:6">
      <c r="A55" s="4" t="s">
        <v>43</v>
      </c>
      <c r="C55" s="6" t="n">
        <v>2559</v>
      </c>
    </row>
    <row r="56" spans="1:6">
      <c r="A56" s="4" t="s">
        <v>44</v>
      </c>
      <c r="C56" s="6" t="n">
        <v>28055</v>
      </c>
    </row>
    <row r="57" spans="1:6">
      <c r="A57" s="3" t="s">
        <v>45</v>
      </c>
    </row>
    <row r="58" spans="1:6">
      <c r="A58" s="4" t="s">
        <v>46</v>
      </c>
      <c r="C58" s="6" t="n">
        <v>1201</v>
      </c>
    </row>
    <row r="59" spans="1:6">
      <c r="A59" s="4" t="s">
        <v>47</v>
      </c>
      <c r="C59" s="6" t="n">
        <v>2973</v>
      </c>
    </row>
    <row r="60" spans="1:6">
      <c r="A60" s="4" t="s">
        <v>48</v>
      </c>
      <c r="C60" s="6" t="n">
        <v>1270</v>
      </c>
    </row>
    <row r="61" spans="1:6">
      <c r="A61" s="4" t="s">
        <v>49</v>
      </c>
      <c r="C61" s="6" t="n">
        <v>28567</v>
      </c>
    </row>
    <row r="62" spans="1:6">
      <c r="A62" s="4" t="s">
        <v>50</v>
      </c>
      <c r="C62" s="6" t="n">
        <v>12189</v>
      </c>
    </row>
    <row r="63" spans="1:6">
      <c r="A63" s="4" t="s">
        <v>51</v>
      </c>
      <c r="C63" s="6" t="n">
        <v>46200</v>
      </c>
    </row>
    <row r="64" spans="1:6">
      <c r="A64" s="4" t="s">
        <v>52</v>
      </c>
      <c r="C64" s="5" t="n">
        <v>1955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264</v>
      </c>
    </row>
    <row r="3" spans="1:2">
      <c r="A3" s="4" t="s">
        <v>265</v>
      </c>
      <c r="B3" s="5" t="n">
        <v>30429</v>
      </c>
    </row>
    <row r="4" spans="1:2">
      <c r="A4" s="4" t="s">
        <v>266</v>
      </c>
      <c r="B4" s="6" t="n">
        <v>-4061</v>
      </c>
    </row>
    <row r="5" spans="1:2">
      <c r="A5" s="4" t="s">
        <v>267</v>
      </c>
      <c r="B5" s="6" t="n">
        <v>4035</v>
      </c>
    </row>
    <row r="6" spans="1:2">
      <c r="A6" s="4" t="s">
        <v>268</v>
      </c>
      <c r="B6" s="6" t="n">
        <v>30402</v>
      </c>
    </row>
    <row r="7" spans="1:2">
      <c r="A7" s="4" t="s">
        <v>269</v>
      </c>
      <c r="B7" s="6" t="n">
        <v>-4748</v>
      </c>
    </row>
    <row r="8" spans="1:2">
      <c r="A8" s="4" t="s">
        <v>270</v>
      </c>
      <c r="B8" s="6" t="n">
        <v>25655</v>
      </c>
    </row>
    <row r="9" spans="1:2">
      <c r="A9" s="4" t="s">
        <v>271</v>
      </c>
      <c r="B9" s="6" t="n">
        <v>0</v>
      </c>
    </row>
    <row r="10" spans="1:2">
      <c r="A10" s="4" t="s">
        <v>272</v>
      </c>
    </row>
    <row r="11" spans="1:2">
      <c r="A11" s="3" t="s">
        <v>264</v>
      </c>
    </row>
    <row r="12" spans="1:2">
      <c r="A12" s="4" t="s">
        <v>270</v>
      </c>
      <c r="B12" s="5" t="n">
        <v>256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4</v>
      </c>
    </row>
    <row r="3" spans="1:3">
      <c r="A3" s="3" t="s">
        <v>72</v>
      </c>
    </row>
    <row r="4" spans="1:3">
      <c r="A4" s="4" t="s">
        <v>37</v>
      </c>
      <c r="B4" s="5" t="n">
        <v>-79810</v>
      </c>
      <c r="C4" s="5" t="n">
        <v>-72074</v>
      </c>
    </row>
    <row r="5" spans="1:3">
      <c r="A5" s="4" t="s">
        <v>73</v>
      </c>
      <c r="B5" s="6" t="n">
        <v>150</v>
      </c>
      <c r="C5" s="6" t="n">
        <v>72</v>
      </c>
    </row>
    <row r="6" spans="1:3">
      <c r="A6" s="4" t="s">
        <v>74</v>
      </c>
      <c r="B6" s="6" t="n">
        <v>150</v>
      </c>
      <c r="C6" s="6" t="n">
        <v>72</v>
      </c>
    </row>
    <row r="7" spans="1:3">
      <c r="A7" s="4" t="s">
        <v>75</v>
      </c>
      <c r="B7" s="6" t="n">
        <v>8</v>
      </c>
      <c r="C7" s="6" t="n">
        <v>-1566</v>
      </c>
    </row>
    <row r="8" spans="1:3">
      <c r="A8" s="4" t="s">
        <v>76</v>
      </c>
      <c r="B8" s="5" t="n">
        <v>-79652</v>
      </c>
      <c r="C8" s="5" t="n">
        <v>-735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15</v>
      </c>
      <c r="C1" s="2" t="s">
        <v>21</v>
      </c>
    </row>
    <row r="2" spans="1:3">
      <c r="A2" s="4" t="s">
        <v>241</v>
      </c>
    </row>
    <row r="3" spans="1:3">
      <c r="A3" s="3" t="s">
        <v>274</v>
      </c>
    </row>
    <row r="4" spans="1:3">
      <c r="A4" s="4" t="s">
        <v>237</v>
      </c>
      <c r="B4" s="4" t="s">
        <v>242</v>
      </c>
    </row>
    <row r="5" spans="1:3">
      <c r="A5" s="4" t="s">
        <v>243</v>
      </c>
    </row>
    <row r="6" spans="1:3">
      <c r="A6" s="3" t="s">
        <v>274</v>
      </c>
    </row>
    <row r="7" spans="1:3">
      <c r="A7" s="4" t="s">
        <v>237</v>
      </c>
      <c r="B7" s="4" t="s">
        <v>244</v>
      </c>
    </row>
    <row r="8" spans="1:3">
      <c r="A8" s="4" t="s">
        <v>275</v>
      </c>
    </row>
    <row r="9" spans="1:3">
      <c r="A9" s="3" t="s">
        <v>274</v>
      </c>
    </row>
    <row r="10" spans="1:3">
      <c r="A10" s="4" t="s">
        <v>276</v>
      </c>
      <c r="C10" s="5" t="n">
        <v>30267</v>
      </c>
    </row>
    <row r="11" spans="1:3">
      <c r="A11" s="4" t="s">
        <v>277</v>
      </c>
    </row>
    <row r="12" spans="1:3">
      <c r="A12" s="3" t="s">
        <v>274</v>
      </c>
    </row>
    <row r="13" spans="1:3">
      <c r="A13" s="4" t="s">
        <v>276</v>
      </c>
      <c r="C13" s="5" t="n">
        <v>1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1</v>
      </c>
    </row>
    <row r="2" spans="1:3">
      <c r="A2" s="3" t="s">
        <v>279</v>
      </c>
    </row>
    <row r="3" spans="1:3">
      <c r="A3" s="4" t="s">
        <v>280</v>
      </c>
      <c r="B3" s="5" t="n">
        <v>6144</v>
      </c>
      <c r="C3" s="5" t="n">
        <v>6033</v>
      </c>
    </row>
    <row r="4" spans="1:3">
      <c r="A4" s="4" t="s">
        <v>281</v>
      </c>
    </row>
    <row r="5" spans="1:3">
      <c r="A5" s="3" t="s">
        <v>279</v>
      </c>
    </row>
    <row r="6" spans="1:3">
      <c r="A6" s="4" t="s">
        <v>280</v>
      </c>
      <c r="B6" s="6" t="n">
        <v>1363</v>
      </c>
      <c r="C6" s="6" t="n">
        <v>1374</v>
      </c>
    </row>
    <row r="7" spans="1:3">
      <c r="A7" s="4" t="s">
        <v>282</v>
      </c>
    </row>
    <row r="8" spans="1:3">
      <c r="A8" s="3" t="s">
        <v>279</v>
      </c>
    </row>
    <row r="9" spans="1:3">
      <c r="A9" s="4" t="s">
        <v>280</v>
      </c>
      <c r="B9" s="6" t="n">
        <v>4226</v>
      </c>
      <c r="C9" s="6" t="n">
        <v>4226</v>
      </c>
    </row>
    <row r="10" spans="1:3">
      <c r="A10" s="4" t="s">
        <v>283</v>
      </c>
    </row>
    <row r="11" spans="1:3">
      <c r="A11" s="3" t="s">
        <v>279</v>
      </c>
    </row>
    <row r="12" spans="1:3">
      <c r="A12" s="4" t="s">
        <v>280</v>
      </c>
      <c r="B12" s="5" t="n">
        <v>555</v>
      </c>
      <c r="C12" s="5" t="n">
        <v>4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284</v>
      </c>
      <c r="B1" s="2" t="s">
        <v>220</v>
      </c>
    </row>
    <row r="2" spans="1:2">
      <c r="A2" s="4" t="s">
        <v>283</v>
      </c>
    </row>
    <row r="3" spans="1:2">
      <c r="A3" s="3" t="s">
        <v>279</v>
      </c>
    </row>
    <row r="4" spans="1:2">
      <c r="A4" s="4" t="s">
        <v>285</v>
      </c>
      <c r="B4" s="6" t="n">
        <v>349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1</v>
      </c>
      <c r="D1" s="2" t="s">
        <v>259</v>
      </c>
    </row>
    <row r="2" spans="1:4">
      <c r="A2" s="3" t="s">
        <v>287</v>
      </c>
    </row>
    <row r="3" spans="1:4">
      <c r="A3" s="4" t="s">
        <v>288</v>
      </c>
      <c r="B3" s="5" t="n">
        <v>16802</v>
      </c>
      <c r="C3" s="5" t="n">
        <v>10829</v>
      </c>
      <c r="D3" s="5" t="n">
        <v>9200</v>
      </c>
    </row>
    <row r="4" spans="1:4">
      <c r="A4" s="4" t="s">
        <v>289</v>
      </c>
      <c r="B4" s="6" t="n">
        <v>3517</v>
      </c>
      <c r="C4" s="6" t="n">
        <v>4292</v>
      </c>
    </row>
    <row r="5" spans="1:4">
      <c r="A5" s="4" t="s">
        <v>290</v>
      </c>
      <c r="B5" s="6" t="n">
        <v>2391</v>
      </c>
      <c r="C5" s="6" t="n">
        <v>1745</v>
      </c>
    </row>
    <row r="6" spans="1:4">
      <c r="A6" s="4" t="s">
        <v>291</v>
      </c>
      <c r="B6" s="6" t="n">
        <v>5474</v>
      </c>
      <c r="C6" s="6" t="n">
        <v>4265</v>
      </c>
    </row>
    <row r="7" spans="1:4">
      <c r="A7" s="4" t="s">
        <v>109</v>
      </c>
      <c r="B7" s="5" t="n">
        <v>28183</v>
      </c>
      <c r="C7" s="5" t="n">
        <v>211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2</v>
      </c>
      <c r="B1" s="2" t="s">
        <v>293</v>
      </c>
      <c r="C1" s="2" t="s">
        <v>294</v>
      </c>
      <c r="D1" s="2" t="s">
        <v>2</v>
      </c>
      <c r="E1" s="2" t="s">
        <v>54</v>
      </c>
      <c r="F1" s="2" t="s">
        <v>21</v>
      </c>
      <c r="G1" s="2" t="s">
        <v>259</v>
      </c>
    </row>
    <row r="2" spans="1:7">
      <c r="A2" s="3" t="s">
        <v>295</v>
      </c>
    </row>
    <row r="3" spans="1:7">
      <c r="A3" s="4" t="s">
        <v>288</v>
      </c>
      <c r="D3" s="5" t="n">
        <v>16802</v>
      </c>
      <c r="F3" s="5" t="n">
        <v>10829</v>
      </c>
      <c r="G3" s="5" t="n">
        <v>9200</v>
      </c>
    </row>
    <row r="4" spans="1:7">
      <c r="A4" s="4" t="s">
        <v>296</v>
      </c>
      <c r="D4" s="5" t="n">
        <v>6000</v>
      </c>
      <c r="E4" s="5" t="n">
        <v>5400</v>
      </c>
    </row>
    <row r="5" spans="1:7">
      <c r="A5" s="4" t="s">
        <v>297</v>
      </c>
      <c r="C5" s="5" t="n">
        <v>900</v>
      </c>
    </row>
    <row r="6" spans="1:7">
      <c r="A6" s="4" t="s">
        <v>298</v>
      </c>
      <c r="B6" s="5" t="n">
        <v>58</v>
      </c>
    </row>
    <row r="7" spans="1:7">
      <c r="A7" s="4" t="s">
        <v>299</v>
      </c>
      <c r="B7" s="5" t="n">
        <v>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21</v>
      </c>
      <c r="D1" s="2" t="s">
        <v>54</v>
      </c>
      <c r="E1" s="2" t="s">
        <v>259</v>
      </c>
    </row>
    <row r="2" spans="1:5">
      <c r="A2" s="3" t="s">
        <v>301</v>
      </c>
    </row>
    <row r="3" spans="1:5">
      <c r="A3" s="4" t="s">
        <v>302</v>
      </c>
      <c r="B3" s="5" t="n">
        <v>61726</v>
      </c>
      <c r="C3" s="5" t="n">
        <v>77236</v>
      </c>
    </row>
    <row r="4" spans="1:5">
      <c r="A4" s="4" t="s">
        <v>303</v>
      </c>
      <c r="B4" s="6" t="n">
        <v>45539</v>
      </c>
      <c r="C4" s="6" t="n">
        <v>45534</v>
      </c>
    </row>
    <row r="5" spans="1:5">
      <c r="A5" s="4" t="s">
        <v>304</v>
      </c>
      <c r="B5" s="6" t="n">
        <v>107265</v>
      </c>
      <c r="C5" s="6" t="n">
        <v>122770</v>
      </c>
      <c r="D5" s="5" t="n">
        <v>202245</v>
      </c>
      <c r="E5" s="5" t="n">
        <v>137880</v>
      </c>
    </row>
    <row r="6" spans="1:5">
      <c r="A6" s="4" t="s">
        <v>305</v>
      </c>
      <c r="B6" s="6" t="n">
        <v>0</v>
      </c>
      <c r="C6" s="6" t="n">
        <v>0</v>
      </c>
    </row>
    <row r="7" spans="1:5">
      <c r="A7" s="4" t="s">
        <v>306</v>
      </c>
      <c r="B7" s="5" t="n">
        <v>107265</v>
      </c>
      <c r="C7" s="5" t="n">
        <v>122770</v>
      </c>
      <c r="D7" s="5" t="n">
        <v>202245</v>
      </c>
      <c r="E7" s="5" t="n">
        <v>1378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307</v>
      </c>
      <c r="B1" s="2" t="s">
        <v>1</v>
      </c>
    </row>
    <row r="2" spans="1:5">
      <c r="B2" s="2" t="s">
        <v>2</v>
      </c>
      <c r="C2" s="2" t="s">
        <v>21</v>
      </c>
      <c r="D2" s="2" t="s">
        <v>54</v>
      </c>
      <c r="E2" s="2" t="s">
        <v>259</v>
      </c>
    </row>
    <row r="3" spans="1:5">
      <c r="A3" s="3" t="s">
        <v>308</v>
      </c>
    </row>
    <row r="4" spans="1:5">
      <c r="A4" s="4" t="s">
        <v>34</v>
      </c>
      <c r="B4" s="5" t="n">
        <v>3616000</v>
      </c>
      <c r="C4" s="5" t="n">
        <v>3016000</v>
      </c>
    </row>
    <row r="5" spans="1:5">
      <c r="A5" s="4" t="s">
        <v>309</v>
      </c>
      <c r="B5" s="6" t="n">
        <v>36157777</v>
      </c>
    </row>
    <row r="6" spans="1:5">
      <c r="A6" s="4" t="s">
        <v>310</v>
      </c>
      <c r="B6" s="6" t="n">
        <v>36157777</v>
      </c>
    </row>
    <row r="7" spans="1:5">
      <c r="A7" s="4" t="s">
        <v>311</v>
      </c>
      <c r="B7" s="7" t="n">
        <v>0.1</v>
      </c>
    </row>
    <row r="8" spans="1:5">
      <c r="A8" s="4" t="s">
        <v>224</v>
      </c>
    </row>
    <row r="9" spans="1:5">
      <c r="A9" s="3" t="s">
        <v>308</v>
      </c>
    </row>
    <row r="10" spans="1:5">
      <c r="A10" s="4" t="s">
        <v>312</v>
      </c>
      <c r="B10" s="6" t="n">
        <v>6000000</v>
      </c>
    </row>
    <row r="11" spans="1:5">
      <c r="A11" s="4" t="s">
        <v>110</v>
      </c>
    </row>
    <row r="12" spans="1:5">
      <c r="A12" s="3" t="s">
        <v>308</v>
      </c>
    </row>
    <row r="13" spans="1:5">
      <c r="A13" s="4" t="s">
        <v>310</v>
      </c>
      <c r="B13" s="6" t="n">
        <v>36157777</v>
      </c>
      <c r="C13" s="6" t="n">
        <v>30157777</v>
      </c>
      <c r="D13" s="6" t="n">
        <v>30006352</v>
      </c>
      <c r="E13" s="6" t="n">
        <v>24990822</v>
      </c>
    </row>
    <row r="14" spans="1:5">
      <c r="A14" s="4" t="s">
        <v>312</v>
      </c>
      <c r="B14" s="5" t="n">
        <v>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3</v>
      </c>
      <c r="B1" s="2" t="s">
        <v>314</v>
      </c>
      <c r="C1" s="2" t="s">
        <v>315</v>
      </c>
      <c r="D1" s="2" t="s">
        <v>316</v>
      </c>
      <c r="E1" s="2" t="s">
        <v>317</v>
      </c>
      <c r="F1" s="2" t="s">
        <v>318</v>
      </c>
    </row>
    <row r="2" spans="1:6">
      <c r="A2" s="3" t="s">
        <v>319</v>
      </c>
    </row>
    <row r="3" spans="1:6">
      <c r="A3" s="4" t="s">
        <v>320</v>
      </c>
      <c r="C3" s="5" t="n">
        <v>904000</v>
      </c>
      <c r="D3" s="5" t="n">
        <v>648000</v>
      </c>
    </row>
    <row r="4" spans="1:6">
      <c r="A4" s="4" t="s">
        <v>321</v>
      </c>
    </row>
    <row r="5" spans="1:6">
      <c r="A5" s="3" t="s">
        <v>319</v>
      </c>
    </row>
    <row r="6" spans="1:6">
      <c r="A6" s="4" t="s">
        <v>322</v>
      </c>
      <c r="E6" s="5" t="n">
        <v>3000000</v>
      </c>
    </row>
    <row r="7" spans="1:6">
      <c r="A7" s="4" t="s">
        <v>320</v>
      </c>
      <c r="B7" s="5" t="n">
        <v>150000</v>
      </c>
    </row>
    <row r="8" spans="1:6">
      <c r="A8" s="4" t="s">
        <v>323</v>
      </c>
      <c r="B8" s="6" t="n">
        <v>20</v>
      </c>
    </row>
    <row r="9" spans="1:6">
      <c r="A9" s="4" t="s">
        <v>324</v>
      </c>
    </row>
    <row r="10" spans="1:6">
      <c r="A10" s="3" t="s">
        <v>319</v>
      </c>
    </row>
    <row r="11" spans="1:6">
      <c r="A11" s="4" t="s">
        <v>322</v>
      </c>
      <c r="C11" s="5" t="n">
        <v>1768489</v>
      </c>
    </row>
    <row r="12" spans="1:6">
      <c r="A12" s="4" t="s">
        <v>325</v>
      </c>
      <c r="C12" s="6" t="n">
        <v>13</v>
      </c>
    </row>
    <row r="13" spans="1:6">
      <c r="A13" s="4" t="s">
        <v>326</v>
      </c>
    </row>
    <row r="14" spans="1:6">
      <c r="A14" s="3" t="s">
        <v>319</v>
      </c>
    </row>
    <row r="15" spans="1:6">
      <c r="A15" s="4" t="s">
        <v>322</v>
      </c>
      <c r="F15" s="5" t="n">
        <v>64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7</v>
      </c>
      <c r="B1" s="2" t="s">
        <v>1</v>
      </c>
      <c r="D1" s="2" t="s">
        <v>328</v>
      </c>
    </row>
    <row r="2" spans="1:4">
      <c r="B2" s="2" t="s">
        <v>2</v>
      </c>
      <c r="C2" s="2" t="s">
        <v>54</v>
      </c>
      <c r="D2" s="2" t="s">
        <v>21</v>
      </c>
    </row>
    <row r="3" spans="1:4">
      <c r="A3" s="3" t="s">
        <v>329</v>
      </c>
    </row>
    <row r="4" spans="1:4">
      <c r="A4" s="4" t="s">
        <v>330</v>
      </c>
      <c r="B4" s="5" t="n">
        <v>2479</v>
      </c>
      <c r="C4" s="5" t="n">
        <v>4150</v>
      </c>
      <c r="D4" s="5" t="n">
        <v>4150</v>
      </c>
    </row>
    <row r="5" spans="1:4">
      <c r="A5" s="4" t="s">
        <v>331</v>
      </c>
      <c r="B5" s="6" t="n">
        <v>0</v>
      </c>
      <c r="C5" s="6" t="n">
        <v>0</v>
      </c>
      <c r="D5" s="6" t="n">
        <v>0</v>
      </c>
    </row>
    <row r="6" spans="1:4">
      <c r="A6" s="4" t="s">
        <v>332</v>
      </c>
      <c r="B6" s="6" t="n">
        <v>-932</v>
      </c>
      <c r="D6" s="6" t="n">
        <v>-1800</v>
      </c>
    </row>
    <row r="7" spans="1:4">
      <c r="A7" s="4" t="s">
        <v>333</v>
      </c>
      <c r="B7" s="6" t="n">
        <v>29</v>
      </c>
      <c r="D7" s="6" t="n">
        <v>129</v>
      </c>
    </row>
    <row r="8" spans="1:4">
      <c r="A8" s="4" t="s">
        <v>334</v>
      </c>
      <c r="B8" s="6" t="n">
        <v>1575</v>
      </c>
      <c r="D8" s="6" t="n">
        <v>2479</v>
      </c>
    </row>
    <row r="9" spans="1:4">
      <c r="A9" s="4" t="s">
        <v>335</v>
      </c>
      <c r="B9" s="6" t="n">
        <v>1003</v>
      </c>
      <c r="D9" s="6" t="n">
        <v>1278</v>
      </c>
    </row>
    <row r="10" spans="1:4">
      <c r="A10" s="4" t="s">
        <v>336</v>
      </c>
      <c r="B10" s="6" t="n">
        <v>572</v>
      </c>
      <c r="D10" s="6" t="n">
        <v>1201</v>
      </c>
    </row>
    <row r="11" spans="1:4">
      <c r="A11" s="4" t="s">
        <v>337</v>
      </c>
    </row>
    <row r="12" spans="1:4">
      <c r="A12" s="3" t="s">
        <v>329</v>
      </c>
    </row>
    <row r="13" spans="1:4">
      <c r="A13" s="4" t="s">
        <v>330</v>
      </c>
      <c r="C13" s="6" t="n">
        <v>64</v>
      </c>
      <c r="D13" s="6" t="n">
        <v>64</v>
      </c>
    </row>
    <row r="14" spans="1:4">
      <c r="A14" s="4" t="s">
        <v>331</v>
      </c>
      <c r="B14" s="6" t="n">
        <v>0</v>
      </c>
      <c r="D14" s="6" t="n">
        <v>0</v>
      </c>
    </row>
    <row r="15" spans="1:4">
      <c r="A15" s="4" t="s">
        <v>332</v>
      </c>
      <c r="D15" s="6" t="n">
        <v>-64</v>
      </c>
    </row>
    <row r="16" spans="1:4">
      <c r="A16" s="4" t="s">
        <v>338</v>
      </c>
    </row>
    <row r="17" spans="1:4">
      <c r="A17" s="3" t="s">
        <v>329</v>
      </c>
    </row>
    <row r="18" spans="1:4">
      <c r="A18" s="4" t="s">
        <v>330</v>
      </c>
      <c r="B18" s="6" t="n">
        <v>624</v>
      </c>
      <c r="C18" s="6" t="n">
        <v>1700</v>
      </c>
      <c r="D18" s="6" t="n">
        <v>1700</v>
      </c>
    </row>
    <row r="19" spans="1:4">
      <c r="A19" s="4" t="s">
        <v>331</v>
      </c>
      <c r="B19" s="6" t="n">
        <v>0</v>
      </c>
      <c r="D19" s="6" t="n">
        <v>0</v>
      </c>
    </row>
    <row r="20" spans="1:4">
      <c r="A20" s="4" t="s">
        <v>332</v>
      </c>
      <c r="B20" s="6" t="n">
        <v>-632</v>
      </c>
      <c r="D20" s="6" t="n">
        <v>-1136</v>
      </c>
    </row>
    <row r="21" spans="1:4">
      <c r="A21" s="4" t="s">
        <v>333</v>
      </c>
      <c r="B21" s="5" t="n">
        <v>8</v>
      </c>
      <c r="D21" s="6" t="n">
        <v>60</v>
      </c>
    </row>
    <row r="22" spans="1:4">
      <c r="A22" s="4" t="s">
        <v>334</v>
      </c>
      <c r="D22" s="6" t="n">
        <v>624</v>
      </c>
    </row>
    <row r="23" spans="1:4">
      <c r="A23" s="4" t="s">
        <v>339</v>
      </c>
      <c r="B23" s="4" t="s">
        <v>340</v>
      </c>
    </row>
    <row r="24" spans="1:4">
      <c r="A24" s="4" t="s">
        <v>321</v>
      </c>
    </row>
    <row r="25" spans="1:4">
      <c r="A25" s="3" t="s">
        <v>329</v>
      </c>
    </row>
    <row r="26" spans="1:4">
      <c r="A26" s="4" t="s">
        <v>330</v>
      </c>
      <c r="B26" s="5" t="n">
        <v>1854</v>
      </c>
      <c r="C26" s="5" t="n">
        <v>2386</v>
      </c>
      <c r="D26" s="6" t="n">
        <v>2386</v>
      </c>
    </row>
    <row r="27" spans="1:4">
      <c r="A27" s="4" t="s">
        <v>331</v>
      </c>
      <c r="B27" s="6" t="n">
        <v>0</v>
      </c>
      <c r="D27" s="6" t="n">
        <v>0</v>
      </c>
    </row>
    <row r="28" spans="1:4">
      <c r="A28" s="4" t="s">
        <v>332</v>
      </c>
      <c r="B28" s="6" t="n">
        <v>-300</v>
      </c>
      <c r="D28" s="6" t="n">
        <v>-600</v>
      </c>
    </row>
    <row r="29" spans="1:4">
      <c r="A29" s="4" t="s">
        <v>333</v>
      </c>
      <c r="B29" s="6" t="n">
        <v>21</v>
      </c>
      <c r="D29" s="6" t="n">
        <v>69</v>
      </c>
    </row>
    <row r="30" spans="1:4">
      <c r="A30" s="4" t="s">
        <v>334</v>
      </c>
      <c r="B30" s="5" t="n">
        <v>1575</v>
      </c>
      <c r="D30" s="6" t="n">
        <v>1854</v>
      </c>
    </row>
    <row r="31" spans="1:4">
      <c r="A31" s="4" t="s">
        <v>341</v>
      </c>
      <c r="B31" s="4" t="s">
        <v>342</v>
      </c>
    </row>
    <row r="32" spans="1:4">
      <c r="A32" s="4" t="s">
        <v>343</v>
      </c>
    </row>
    <row r="33" spans="1:4">
      <c r="A33" s="3" t="s">
        <v>329</v>
      </c>
    </row>
    <row r="34" spans="1:4">
      <c r="A34" s="4" t="s">
        <v>331</v>
      </c>
      <c r="B34" s="5" t="n">
        <v>0</v>
      </c>
      <c r="D34" s="6" t="n">
        <v>0</v>
      </c>
    </row>
    <row r="35" spans="1:4">
      <c r="A35" s="4" t="s">
        <v>341</v>
      </c>
      <c r="B35" s="4" t="s">
        <v>344</v>
      </c>
    </row>
    <row r="36" spans="1:4">
      <c r="A36" s="4" t="s">
        <v>345</v>
      </c>
      <c r="B36" s="4" t="s">
        <v>346</v>
      </c>
    </row>
    <row r="37" spans="1:4">
      <c r="A37" s="4" t="s">
        <v>347</v>
      </c>
    </row>
    <row r="38" spans="1:4">
      <c r="A38" s="3" t="s">
        <v>329</v>
      </c>
    </row>
    <row r="39" spans="1:4">
      <c r="A39" s="4" t="s">
        <v>331</v>
      </c>
      <c r="B39" s="5" t="n">
        <v>0</v>
      </c>
      <c r="D39" s="6" t="n">
        <v>0</v>
      </c>
    </row>
    <row r="40" spans="1:4">
      <c r="A40" s="4" t="s">
        <v>341</v>
      </c>
      <c r="B40" s="4" t="s">
        <v>348</v>
      </c>
    </row>
    <row r="41" spans="1:4">
      <c r="A41" s="4" t="s">
        <v>345</v>
      </c>
      <c r="B41" s="4" t="s">
        <v>349</v>
      </c>
    </row>
    <row r="42" spans="1:4">
      <c r="A42" s="4" t="s">
        <v>350</v>
      </c>
    </row>
    <row r="43" spans="1:4">
      <c r="A43" s="3" t="s">
        <v>329</v>
      </c>
    </row>
    <row r="44" spans="1:4">
      <c r="A44" s="4" t="s">
        <v>331</v>
      </c>
      <c r="B44" s="5" t="n">
        <v>0</v>
      </c>
      <c r="D44" s="6" t="n">
        <v>0</v>
      </c>
    </row>
    <row r="45" spans="1:4">
      <c r="A45" s="4" t="s">
        <v>345</v>
      </c>
      <c r="B45" s="4" t="s">
        <v>351</v>
      </c>
    </row>
    <row r="46" spans="1:4">
      <c r="A46" s="4" t="s">
        <v>352</v>
      </c>
    </row>
    <row r="47" spans="1:4">
      <c r="A47" s="3" t="s">
        <v>329</v>
      </c>
    </row>
    <row r="48" spans="1:4">
      <c r="A48" s="4" t="s">
        <v>331</v>
      </c>
      <c r="B48" s="5" t="n">
        <v>0</v>
      </c>
      <c r="D48" s="6" t="n">
        <v>0</v>
      </c>
    </row>
    <row r="49" spans="1:4">
      <c r="A49" s="4" t="s">
        <v>341</v>
      </c>
      <c r="B49" s="4" t="s">
        <v>353</v>
      </c>
    </row>
    <row r="50" spans="1:4">
      <c r="A50" s="4" t="s">
        <v>345</v>
      </c>
      <c r="B50" s="4" t="s">
        <v>354</v>
      </c>
    </row>
    <row r="51" spans="1:4">
      <c r="A51" s="4" t="s">
        <v>355</v>
      </c>
    </row>
    <row r="52" spans="1:4">
      <c r="A52" s="3" t="s">
        <v>329</v>
      </c>
    </row>
    <row r="53" spans="1:4">
      <c r="A53" s="4" t="s">
        <v>331</v>
      </c>
      <c r="B53" s="5" t="n">
        <v>0</v>
      </c>
      <c r="D53" s="6" t="n">
        <v>0</v>
      </c>
    </row>
    <row r="54" spans="1:4">
      <c r="A54" s="4" t="s">
        <v>341</v>
      </c>
      <c r="B54" s="4" t="s">
        <v>356</v>
      </c>
    </row>
    <row r="55" spans="1:4">
      <c r="A55" s="4" t="s">
        <v>345</v>
      </c>
      <c r="B55" s="4" t="s">
        <v>357</v>
      </c>
    </row>
    <row r="56" spans="1:4">
      <c r="A56" s="4" t="s">
        <v>358</v>
      </c>
    </row>
    <row r="57" spans="1:4">
      <c r="A57" s="3" t="s">
        <v>329</v>
      </c>
    </row>
    <row r="58" spans="1:4">
      <c r="A58" s="4" t="s">
        <v>331</v>
      </c>
      <c r="B58" s="5" t="n">
        <v>0</v>
      </c>
      <c r="D58" s="5" t="n">
        <v>0</v>
      </c>
    </row>
    <row r="59" spans="1:4">
      <c r="A59" s="4" t="s">
        <v>345</v>
      </c>
      <c r="B59" s="4" t="s">
        <v>3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1</v>
      </c>
    </row>
    <row r="3" spans="1:3">
      <c r="A3" s="3" t="s">
        <v>360</v>
      </c>
    </row>
    <row r="4" spans="1:3">
      <c r="A4" s="4" t="s">
        <v>361</v>
      </c>
      <c r="B4" s="4" t="s">
        <v>362</v>
      </c>
    </row>
    <row r="5" spans="1:3">
      <c r="A5" s="4" t="s">
        <v>363</v>
      </c>
      <c r="B5" s="5" t="n">
        <v>5470</v>
      </c>
      <c r="C5" s="5" t="n">
        <v>4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4</v>
      </c>
    </row>
    <row r="3" spans="1:3">
      <c r="A3" s="3" t="s">
        <v>78</v>
      </c>
    </row>
    <row r="4" spans="1:3">
      <c r="A4" s="4" t="s">
        <v>79</v>
      </c>
      <c r="B4" s="5" t="n">
        <v>-79810</v>
      </c>
      <c r="C4" s="5" t="n">
        <v>-72074</v>
      </c>
    </row>
    <row r="5" spans="1:3">
      <c r="A5" s="3" t="s">
        <v>80</v>
      </c>
    </row>
    <row r="6" spans="1:3">
      <c r="A6" s="4" t="s">
        <v>81</v>
      </c>
      <c r="B6" s="6" t="n">
        <v>2437</v>
      </c>
      <c r="C6" s="6" t="n">
        <v>162</v>
      </c>
    </row>
    <row r="7" spans="1:3">
      <c r="A7" s="4" t="s">
        <v>82</v>
      </c>
      <c r="B7" s="6" t="n">
        <v>233</v>
      </c>
      <c r="C7" s="6" t="n">
        <v>190</v>
      </c>
    </row>
    <row r="8" spans="1:3">
      <c r="A8" s="4" t="s">
        <v>83</v>
      </c>
      <c r="B8" s="6" t="n">
        <v>8040</v>
      </c>
      <c r="C8" s="6" t="n">
        <v>16758</v>
      </c>
    </row>
    <row r="9" spans="1:3">
      <c r="A9" s="4" t="s">
        <v>84</v>
      </c>
      <c r="B9" s="6" t="n">
        <v>515</v>
      </c>
      <c r="C9" s="6" t="n">
        <v>242</v>
      </c>
    </row>
    <row r="10" spans="1:3">
      <c r="A10" s="4" t="s">
        <v>85</v>
      </c>
      <c r="B10" s="6" t="n">
        <v>-68584</v>
      </c>
      <c r="C10" s="6" t="n">
        <v>-54722</v>
      </c>
    </row>
    <row r="11" spans="1:3">
      <c r="A11" s="4" t="s">
        <v>28</v>
      </c>
      <c r="B11" s="6" t="n">
        <v>-516</v>
      </c>
    </row>
    <row r="12" spans="1:3">
      <c r="A12" s="4" t="s">
        <v>86</v>
      </c>
      <c r="C12" s="6" t="n">
        <v>1262</v>
      </c>
    </row>
    <row r="13" spans="1:3">
      <c r="A13" s="4" t="s">
        <v>29</v>
      </c>
      <c r="B13" s="6" t="n">
        <v>-7420</v>
      </c>
      <c r="C13" s="6" t="n">
        <v>-10163</v>
      </c>
    </row>
    <row r="14" spans="1:3">
      <c r="A14" s="4" t="s">
        <v>49</v>
      </c>
      <c r="B14" s="6" t="n">
        <v>-5945</v>
      </c>
      <c r="C14" s="6" t="n">
        <v>2811</v>
      </c>
    </row>
    <row r="15" spans="1:3">
      <c r="A15" s="4" t="s">
        <v>87</v>
      </c>
      <c r="B15" s="6" t="n">
        <v>5296</v>
      </c>
      <c r="C15" s="6" t="n">
        <v>-4357</v>
      </c>
    </row>
    <row r="16" spans="1:3">
      <c r="A16" s="4" t="s">
        <v>88</v>
      </c>
      <c r="B16" s="6" t="n">
        <v>-8585</v>
      </c>
      <c r="C16" s="6" t="n">
        <v>-10448</v>
      </c>
    </row>
    <row r="17" spans="1:3">
      <c r="A17" s="4" t="s">
        <v>89</v>
      </c>
      <c r="B17" s="6" t="n">
        <v>-77170</v>
      </c>
      <c r="C17" s="6" t="n">
        <v>-65170</v>
      </c>
    </row>
    <row r="18" spans="1:3">
      <c r="A18" s="3" t="s">
        <v>90</v>
      </c>
    </row>
    <row r="19" spans="1:3">
      <c r="A19" s="4" t="s">
        <v>91</v>
      </c>
      <c r="B19" s="6" t="n">
        <v>-2117</v>
      </c>
      <c r="C19" s="6" t="n">
        <v>-498</v>
      </c>
    </row>
    <row r="20" spans="1:3">
      <c r="A20" s="4" t="s">
        <v>92</v>
      </c>
      <c r="B20" s="6" t="n">
        <v>1</v>
      </c>
      <c r="C20" s="6" t="n">
        <v>-10</v>
      </c>
    </row>
    <row r="21" spans="1:3">
      <c r="A21" s="4" t="s">
        <v>93</v>
      </c>
      <c r="B21" s="6" t="n">
        <v>16</v>
      </c>
      <c r="C21" s="6" t="n">
        <v>-171</v>
      </c>
    </row>
    <row r="22" spans="1:3">
      <c r="A22" s="4" t="s">
        <v>94</v>
      </c>
      <c r="B22" s="6" t="n">
        <v>-2100</v>
      </c>
      <c r="C22" s="6" t="n">
        <v>-679</v>
      </c>
    </row>
    <row r="23" spans="1:3">
      <c r="A23" s="3" t="s">
        <v>95</v>
      </c>
    </row>
    <row r="24" spans="1:3">
      <c r="A24" s="4" t="s">
        <v>96</v>
      </c>
      <c r="B24" s="6" t="n">
        <v>0</v>
      </c>
      <c r="C24" s="6" t="n">
        <v>0</v>
      </c>
    </row>
    <row r="25" spans="1:3">
      <c r="A25" s="4" t="s">
        <v>97</v>
      </c>
      <c r="B25" s="6" t="n">
        <v>-904</v>
      </c>
      <c r="C25" s="6" t="n">
        <v>-648</v>
      </c>
    </row>
    <row r="26" spans="1:3">
      <c r="A26" s="4" t="s">
        <v>98</v>
      </c>
      <c r="B26" s="6" t="n">
        <v>34</v>
      </c>
      <c r="C26" s="6" t="n">
        <v>-12</v>
      </c>
    </row>
    <row r="27" spans="1:3">
      <c r="A27" s="4" t="s">
        <v>99</v>
      </c>
      <c r="B27" s="6" t="n">
        <v>66531</v>
      </c>
      <c r="C27" s="6" t="n">
        <v>132460</v>
      </c>
    </row>
    <row r="28" spans="1:3">
      <c r="A28" s="4" t="s">
        <v>100</v>
      </c>
      <c r="B28" s="6" t="n">
        <v>-1403</v>
      </c>
    </row>
    <row r="29" spans="1:3">
      <c r="A29" s="4" t="s">
        <v>101</v>
      </c>
      <c r="B29" s="6" t="n">
        <v>-521</v>
      </c>
    </row>
    <row r="30" spans="1:3">
      <c r="A30" s="4" t="s">
        <v>102</v>
      </c>
      <c r="B30" s="6" t="n">
        <v>-27</v>
      </c>
      <c r="C30" s="6" t="n">
        <v>-135</v>
      </c>
    </row>
    <row r="31" spans="1:3">
      <c r="A31" s="4" t="s">
        <v>103</v>
      </c>
      <c r="B31" s="6" t="n">
        <v>63710</v>
      </c>
      <c r="C31" s="6" t="n">
        <v>131666</v>
      </c>
    </row>
    <row r="32" spans="1:3">
      <c r="A32" s="4" t="s">
        <v>104</v>
      </c>
      <c r="B32" s="6" t="n">
        <v>-15560</v>
      </c>
      <c r="C32" s="6" t="n">
        <v>65817</v>
      </c>
    </row>
    <row r="33" spans="1:3">
      <c r="A33" s="4" t="s">
        <v>105</v>
      </c>
      <c r="B33" s="6" t="n">
        <v>122770</v>
      </c>
      <c r="C33" s="6" t="n">
        <v>137880</v>
      </c>
    </row>
    <row r="34" spans="1:3">
      <c r="A34" s="4" t="s">
        <v>106</v>
      </c>
      <c r="B34" s="6" t="n">
        <v>55</v>
      </c>
      <c r="C34" s="6" t="n">
        <v>-1452</v>
      </c>
    </row>
    <row r="35" spans="1:3">
      <c r="A35" s="4" t="s">
        <v>107</v>
      </c>
      <c r="B35" s="5" t="n">
        <v>107265</v>
      </c>
      <c r="C35" s="5" t="n">
        <v>2022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1</v>
      </c>
    </row>
    <row r="2" spans="1:3">
      <c r="A2" s="3" t="s">
        <v>360</v>
      </c>
    </row>
    <row r="3" spans="1:3">
      <c r="A3" s="4" t="s">
        <v>365</v>
      </c>
      <c r="B3" s="5" t="n">
        <v>13238</v>
      </c>
      <c r="C3" s="5" t="n">
        <v>6343</v>
      </c>
    </row>
    <row r="4" spans="1:3">
      <c r="A4" s="4" t="s">
        <v>366</v>
      </c>
      <c r="B4" s="6" t="n">
        <v>203</v>
      </c>
      <c r="C4" s="6" t="n">
        <v>448</v>
      </c>
    </row>
    <row r="5" spans="1:3">
      <c r="A5" s="4" t="s">
        <v>367</v>
      </c>
      <c r="B5" s="6" t="n">
        <v>253</v>
      </c>
      <c r="C5" s="6" t="n">
        <v>1354</v>
      </c>
    </row>
    <row r="6" spans="1:3">
      <c r="A6" s="4" t="s">
        <v>368</v>
      </c>
      <c r="B6" s="6" t="n">
        <v>5470</v>
      </c>
      <c r="C6" s="6" t="n">
        <v>4360</v>
      </c>
    </row>
    <row r="7" spans="1:3">
      <c r="A7" s="4" t="s">
        <v>109</v>
      </c>
      <c r="B7" s="5" t="n">
        <v>19164</v>
      </c>
      <c r="C7" s="5" t="n">
        <v>125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54</v>
      </c>
    </row>
    <row r="3" spans="1:3">
      <c r="A3" s="3" t="s">
        <v>370</v>
      </c>
    </row>
    <row r="4" spans="1:3">
      <c r="A4" s="4" t="s">
        <v>56</v>
      </c>
      <c r="B4" s="5" t="n">
        <v>7062</v>
      </c>
      <c r="C4" s="5" t="n">
        <v>7283</v>
      </c>
    </row>
    <row r="5" spans="1:3">
      <c r="A5" s="4" t="s">
        <v>288</v>
      </c>
      <c r="B5" s="6" t="n">
        <v>5973</v>
      </c>
      <c r="C5" s="6" t="n">
        <v>5653</v>
      </c>
    </row>
    <row r="6" spans="1:3">
      <c r="A6" s="4" t="s">
        <v>371</v>
      </c>
      <c r="C6" s="6" t="n">
        <v>191</v>
      </c>
    </row>
    <row r="7" spans="1:3">
      <c r="A7" s="4" t="s">
        <v>372</v>
      </c>
      <c r="B7" s="6" t="n">
        <v>1089</v>
      </c>
      <c r="C7" s="6" t="n">
        <v>1439</v>
      </c>
    </row>
    <row r="8" spans="1:3">
      <c r="A8" s="4" t="s">
        <v>58</v>
      </c>
      <c r="B8" s="5" t="n">
        <v>7062</v>
      </c>
      <c r="C8" s="5" t="n">
        <v>72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54</v>
      </c>
    </row>
    <row r="3" spans="1:3">
      <c r="A3" s="3" t="s">
        <v>374</v>
      </c>
    </row>
    <row r="4" spans="1:3">
      <c r="A4" s="4" t="s">
        <v>375</v>
      </c>
      <c r="B4" s="5" t="n">
        <v>20419</v>
      </c>
      <c r="C4" s="5" t="n">
        <v>22051</v>
      </c>
    </row>
    <row r="5" spans="1:3">
      <c r="A5" s="4" t="s">
        <v>376</v>
      </c>
      <c r="B5" s="6" t="n">
        <v>25624</v>
      </c>
      <c r="C5" s="6" t="n">
        <v>21023</v>
      </c>
    </row>
    <row r="6" spans="1:3">
      <c r="A6" s="4" t="s">
        <v>377</v>
      </c>
      <c r="B6" s="6" t="n">
        <v>2670</v>
      </c>
      <c r="C6" s="6" t="n">
        <v>489</v>
      </c>
    </row>
    <row r="7" spans="1:3">
      <c r="A7" s="4" t="s">
        <v>378</v>
      </c>
      <c r="B7" s="6" t="n">
        <v>1946</v>
      </c>
      <c r="C7" s="6" t="n">
        <v>2581</v>
      </c>
    </row>
    <row r="8" spans="1:3">
      <c r="A8" s="4" t="s">
        <v>379</v>
      </c>
      <c r="B8" s="6" t="n">
        <v>792</v>
      </c>
      <c r="C8" s="6" t="n">
        <v>1234</v>
      </c>
    </row>
    <row r="9" spans="1:3">
      <c r="A9" s="4" t="s">
        <v>380</v>
      </c>
      <c r="B9" s="6" t="n">
        <v>333</v>
      </c>
      <c r="C9" s="6" t="n">
        <v>965</v>
      </c>
    </row>
    <row r="10" spans="1:3">
      <c r="A10" s="4" t="s">
        <v>381</v>
      </c>
      <c r="B10" s="6" t="n">
        <v>454</v>
      </c>
      <c r="C10" s="6" t="n">
        <v>1604</v>
      </c>
    </row>
    <row r="11" spans="1:3">
      <c r="A11" s="4" t="s">
        <v>382</v>
      </c>
      <c r="B11" s="5" t="n">
        <v>52238</v>
      </c>
      <c r="C11" s="5" t="n">
        <v>499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54</v>
      </c>
    </row>
    <row r="3" spans="1:3">
      <c r="A3" s="3" t="s">
        <v>384</v>
      </c>
    </row>
    <row r="4" spans="1:3">
      <c r="A4" s="4" t="s">
        <v>375</v>
      </c>
      <c r="B4" s="5" t="n">
        <v>5961</v>
      </c>
      <c r="C4" s="5" t="n">
        <v>4147</v>
      </c>
    </row>
    <row r="5" spans="1:3">
      <c r="A5" s="4" t="s">
        <v>385</v>
      </c>
      <c r="B5" s="6" t="n">
        <v>1541</v>
      </c>
      <c r="C5" s="6" t="n">
        <v>3869</v>
      </c>
    </row>
    <row r="6" spans="1:3">
      <c r="A6" s="4" t="s">
        <v>377</v>
      </c>
      <c r="B6" s="6" t="n">
        <v>391</v>
      </c>
      <c r="C6" s="6" t="n">
        <v>3</v>
      </c>
    </row>
    <row r="7" spans="1:3">
      <c r="A7" s="4" t="s">
        <v>386</v>
      </c>
      <c r="B7" s="6" t="n">
        <v>342</v>
      </c>
      <c r="C7" s="6" t="n">
        <v>1692</v>
      </c>
    </row>
    <row r="8" spans="1:3">
      <c r="A8" s="4" t="s">
        <v>381</v>
      </c>
      <c r="B8" s="6" t="n">
        <v>92</v>
      </c>
      <c r="C8" s="6" t="n">
        <v>17</v>
      </c>
    </row>
    <row r="9" spans="1:3">
      <c r="A9" s="4" t="s">
        <v>387</v>
      </c>
      <c r="B9" s="5" t="n">
        <v>8327</v>
      </c>
      <c r="C9" s="5" t="n">
        <v>97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54</v>
      </c>
    </row>
    <row r="3" spans="1:3">
      <c r="A3" s="3" t="s">
        <v>389</v>
      </c>
    </row>
    <row r="4" spans="1:3">
      <c r="A4" s="4" t="s">
        <v>375</v>
      </c>
      <c r="B4" s="5" t="n">
        <v>15809</v>
      </c>
      <c r="C4" s="5" t="n">
        <v>11379</v>
      </c>
    </row>
    <row r="5" spans="1:3">
      <c r="A5" s="4" t="s">
        <v>385</v>
      </c>
      <c r="B5" s="6" t="n">
        <v>5947</v>
      </c>
      <c r="C5" s="6" t="n">
        <v>5322</v>
      </c>
    </row>
    <row r="6" spans="1:3">
      <c r="A6" s="4" t="s">
        <v>377</v>
      </c>
      <c r="B6" s="6" t="n">
        <v>426</v>
      </c>
      <c r="C6" s="6" t="n">
        <v>323</v>
      </c>
    </row>
    <row r="7" spans="1:3">
      <c r="A7" s="4" t="s">
        <v>390</v>
      </c>
      <c r="B7" s="6" t="n">
        <v>1071</v>
      </c>
      <c r="C7" s="6" t="n">
        <v>726</v>
      </c>
    </row>
    <row r="8" spans="1:3">
      <c r="A8" s="4" t="s">
        <v>391</v>
      </c>
      <c r="B8" s="6" t="n">
        <v>422</v>
      </c>
      <c r="C8" s="6" t="n">
        <v>995</v>
      </c>
    </row>
    <row r="9" spans="1:3">
      <c r="A9" s="4" t="s">
        <v>380</v>
      </c>
      <c r="B9" s="6" t="n">
        <v>164</v>
      </c>
      <c r="C9" s="6" t="n">
        <v>582</v>
      </c>
    </row>
    <row r="10" spans="1:3">
      <c r="A10" s="4" t="s">
        <v>381</v>
      </c>
      <c r="B10" s="6" t="n">
        <v>1986</v>
      </c>
      <c r="C10" s="6" t="n">
        <v>1808</v>
      </c>
    </row>
    <row r="11" spans="1:3">
      <c r="A11" s="4" t="s">
        <v>392</v>
      </c>
      <c r="B11" s="5" t="n">
        <v>25825</v>
      </c>
      <c r="C11" s="5" t="n">
        <v>211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3</v>
      </c>
      <c r="B1" s="2" t="s">
        <v>2</v>
      </c>
      <c r="C1" s="2" t="s">
        <v>54</v>
      </c>
    </row>
    <row r="2" spans="1:3">
      <c r="A2" s="3" t="s">
        <v>394</v>
      </c>
    </row>
    <row r="3" spans="1:3">
      <c r="A3" s="4" t="s">
        <v>395</v>
      </c>
      <c r="B3" s="6" t="n">
        <v>322</v>
      </c>
      <c r="C3" s="6" t="n">
        <v>2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54</v>
      </c>
    </row>
    <row r="3" spans="1:3">
      <c r="A3" s="3" t="s">
        <v>394</v>
      </c>
    </row>
    <row r="4" spans="1:3">
      <c r="A4" s="4" t="s">
        <v>397</v>
      </c>
      <c r="B4" s="5" t="n">
        <v>25332</v>
      </c>
      <c r="C4" s="5" t="n">
        <v>14256</v>
      </c>
    </row>
    <row r="5" spans="1:3">
      <c r="A5" s="4" t="s">
        <v>398</v>
      </c>
      <c r="B5" s="6" t="n">
        <v>7138</v>
      </c>
      <c r="C5" s="6" t="n">
        <v>4556</v>
      </c>
    </row>
    <row r="6" spans="1:3">
      <c r="A6" s="4" t="s">
        <v>399</v>
      </c>
      <c r="B6" s="6" t="n">
        <v>1223</v>
      </c>
      <c r="C6" s="6" t="n">
        <v>1100</v>
      </c>
    </row>
    <row r="7" spans="1:3">
      <c r="A7" s="4" t="s">
        <v>400</v>
      </c>
      <c r="B7" s="6" t="n">
        <v>455</v>
      </c>
      <c r="C7" s="6" t="n">
        <v>906</v>
      </c>
    </row>
    <row r="8" spans="1:3">
      <c r="A8" s="4" t="s">
        <v>122</v>
      </c>
      <c r="B8" s="6" t="n">
        <v>8040</v>
      </c>
      <c r="C8" s="6" t="n">
        <v>16758</v>
      </c>
    </row>
    <row r="9" spans="1:3">
      <c r="A9" s="4" t="s">
        <v>401</v>
      </c>
      <c r="B9" s="5" t="n">
        <v>42188</v>
      </c>
      <c r="C9" s="5" t="n">
        <v>375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2</v>
      </c>
      <c r="B1" s="2" t="s">
        <v>1</v>
      </c>
    </row>
    <row r="2" spans="1:3">
      <c r="B2" s="2" t="s">
        <v>2</v>
      </c>
      <c r="C2" s="2" t="s">
        <v>54</v>
      </c>
    </row>
    <row r="3" spans="1:3">
      <c r="A3" s="3" t="s">
        <v>403</v>
      </c>
    </row>
    <row r="4" spans="1:3">
      <c r="A4" s="4" t="s">
        <v>404</v>
      </c>
      <c r="B4" s="7" t="n">
        <v>34.07</v>
      </c>
    </row>
    <row r="5" spans="1:3">
      <c r="A5" s="4" t="s">
        <v>405</v>
      </c>
      <c r="B5" s="6" t="n">
        <v>3712444</v>
      </c>
    </row>
    <row r="6" spans="1:3">
      <c r="A6" s="4" t="s">
        <v>406</v>
      </c>
      <c r="B6" s="6" t="n">
        <v>644295</v>
      </c>
    </row>
    <row r="7" spans="1:3">
      <c r="A7" s="4" t="s">
        <v>407</v>
      </c>
    </row>
    <row r="8" spans="1:3">
      <c r="A8" s="3" t="s">
        <v>403</v>
      </c>
    </row>
    <row r="9" spans="1:3">
      <c r="A9" s="4" t="s">
        <v>408</v>
      </c>
      <c r="B9" s="5" t="n">
        <v>8000000</v>
      </c>
      <c r="C9" s="5" t="n">
        <v>16800000</v>
      </c>
    </row>
    <row r="10" spans="1:3">
      <c r="A10" s="4" t="s">
        <v>409</v>
      </c>
    </row>
    <row r="11" spans="1:3">
      <c r="A11" s="3" t="s">
        <v>403</v>
      </c>
    </row>
    <row r="12" spans="1:3">
      <c r="A12" s="4" t="s">
        <v>410</v>
      </c>
      <c r="B12" s="4" t="s">
        <v>411</v>
      </c>
    </row>
    <row r="13" spans="1:3">
      <c r="A13" s="4" t="s">
        <v>412</v>
      </c>
      <c r="B13" s="4" t="s">
        <v>413</v>
      </c>
    </row>
    <row r="14" spans="1:3">
      <c r="A14" s="4" t="s">
        <v>414</v>
      </c>
    </row>
    <row r="15" spans="1:3">
      <c r="A15" s="3" t="s">
        <v>403</v>
      </c>
    </row>
    <row r="16" spans="1:3">
      <c r="A16" s="4" t="s">
        <v>415</v>
      </c>
      <c r="B16" s="4" t="s">
        <v>242</v>
      </c>
    </row>
    <row r="17" spans="1:3">
      <c r="A17" s="4" t="s">
        <v>416</v>
      </c>
      <c r="B17" s="6" t="n">
        <v>721000</v>
      </c>
    </row>
    <row r="18" spans="1:3">
      <c r="A18" s="4" t="s">
        <v>417</v>
      </c>
      <c r="B18" s="4" t="s">
        <v>413</v>
      </c>
    </row>
    <row r="19" spans="1:3">
      <c r="A19" s="4" t="s">
        <v>418</v>
      </c>
    </row>
    <row r="20" spans="1:3">
      <c r="A20" s="3" t="s">
        <v>403</v>
      </c>
    </row>
    <row r="21" spans="1:3">
      <c r="A21" s="4" t="s">
        <v>419</v>
      </c>
      <c r="B21" s="4" t="s">
        <v>420</v>
      </c>
    </row>
    <row r="22" spans="1:3">
      <c r="A22" s="4" t="s">
        <v>421</v>
      </c>
    </row>
    <row r="23" spans="1:3">
      <c r="A23" s="3" t="s">
        <v>403</v>
      </c>
    </row>
    <row r="24" spans="1:3">
      <c r="A24" s="4" t="s">
        <v>419</v>
      </c>
      <c r="B24" s="4" t="s">
        <v>422</v>
      </c>
    </row>
    <row r="25" spans="1:3">
      <c r="A25" s="4" t="s">
        <v>423</v>
      </c>
    </row>
    <row r="26" spans="1:3">
      <c r="A26" s="3" t="s">
        <v>403</v>
      </c>
    </row>
    <row r="27" spans="1:3">
      <c r="A27" s="4" t="s">
        <v>415</v>
      </c>
      <c r="B27" s="4" t="s">
        <v>424</v>
      </c>
    </row>
    <row r="28" spans="1:3">
      <c r="A28" s="4" t="s">
        <v>425</v>
      </c>
    </row>
    <row r="29" spans="1:3">
      <c r="A29" s="3" t="s">
        <v>403</v>
      </c>
    </row>
    <row r="30" spans="1:3">
      <c r="A30" s="4" t="s">
        <v>404</v>
      </c>
      <c r="B30" s="7" t="n">
        <v>14.58</v>
      </c>
    </row>
    <row r="31" spans="1:3">
      <c r="A31" s="4" t="s">
        <v>426</v>
      </c>
    </row>
    <row r="32" spans="1:3">
      <c r="A32" s="3" t="s">
        <v>403</v>
      </c>
    </row>
    <row r="33" spans="1:3">
      <c r="A33" s="4" t="s">
        <v>415</v>
      </c>
      <c r="B33" s="4" t="s">
        <v>242</v>
      </c>
    </row>
    <row r="34" spans="1:3">
      <c r="A34" s="4" t="s">
        <v>427</v>
      </c>
    </row>
    <row r="35" spans="1:3">
      <c r="A35" s="3" t="s">
        <v>403</v>
      </c>
    </row>
    <row r="36" spans="1:3">
      <c r="A36" s="4" t="s">
        <v>404</v>
      </c>
      <c r="B36" s="7" t="n">
        <v>16.99</v>
      </c>
    </row>
    <row r="37" spans="1:3">
      <c r="A37" s="4" t="s">
        <v>428</v>
      </c>
    </row>
    <row r="38" spans="1:3">
      <c r="A38" s="3" t="s">
        <v>403</v>
      </c>
    </row>
    <row r="39" spans="1:3">
      <c r="A39" s="4" t="s">
        <v>416</v>
      </c>
      <c r="B39" s="6" t="n">
        <v>100000</v>
      </c>
    </row>
    <row r="40" spans="1:3">
      <c r="A40" s="4" t="s">
        <v>429</v>
      </c>
      <c r="B40" s="4" t="s">
        <v>2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54</v>
      </c>
    </row>
    <row r="3" spans="1:3">
      <c r="A3" s="3" t="s">
        <v>431</v>
      </c>
    </row>
    <row r="4" spans="1:3">
      <c r="A4" s="4" t="s">
        <v>66</v>
      </c>
      <c r="B4" s="5" t="n">
        <v>491</v>
      </c>
      <c r="C4" s="5" t="n">
        <v>1813</v>
      </c>
    </row>
    <row r="5" spans="1:3">
      <c r="A5" s="4" t="s">
        <v>67</v>
      </c>
      <c r="B5" s="6" t="n">
        <v>-966</v>
      </c>
      <c r="C5" s="6" t="n">
        <v>-360</v>
      </c>
    </row>
    <row r="6" spans="1:3">
      <c r="A6" s="4" t="s">
        <v>109</v>
      </c>
      <c r="B6" s="5" t="n">
        <v>-475</v>
      </c>
      <c r="C6" s="5" t="n">
        <v>14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315</v>
      </c>
    </row>
    <row r="3" spans="1:2">
      <c r="A3" s="3" t="s">
        <v>433</v>
      </c>
    </row>
    <row r="4" spans="1:2">
      <c r="A4" s="4" t="s">
        <v>434</v>
      </c>
      <c r="B4" s="5" t="n">
        <v>23792</v>
      </c>
    </row>
    <row r="5" spans="1:2">
      <c r="A5" s="4" t="s">
        <v>435</v>
      </c>
      <c r="B5" s="6" t="n">
        <v>0</v>
      </c>
    </row>
    <row r="6" spans="1:2">
      <c r="A6" s="4" t="s">
        <v>436</v>
      </c>
      <c r="B6" s="6" t="n">
        <v>-1681</v>
      </c>
    </row>
    <row r="7" spans="1:2">
      <c r="A7" s="4" t="s">
        <v>437</v>
      </c>
      <c r="B7" s="6" t="n">
        <v>-52</v>
      </c>
    </row>
    <row r="8" spans="1:2">
      <c r="A8" s="4" t="s">
        <v>334</v>
      </c>
      <c r="B8" s="6" t="n">
        <v>22060</v>
      </c>
    </row>
    <row r="9" spans="1:2">
      <c r="A9" s="4" t="s">
        <v>438</v>
      </c>
    </row>
    <row r="10" spans="1:2">
      <c r="A10" s="3" t="s">
        <v>433</v>
      </c>
    </row>
    <row r="11" spans="1:2">
      <c r="A11" s="4" t="s">
        <v>434</v>
      </c>
      <c r="B11" s="6" t="n">
        <v>23462</v>
      </c>
    </row>
    <row r="12" spans="1:2">
      <c r="A12" s="4" t="s">
        <v>435</v>
      </c>
      <c r="B12" s="6" t="n">
        <v>0</v>
      </c>
    </row>
    <row r="13" spans="1:2">
      <c r="A13" s="4" t="s">
        <v>436</v>
      </c>
      <c r="B13" s="6" t="n">
        <v>-1624</v>
      </c>
    </row>
    <row r="14" spans="1:2">
      <c r="A14" s="4" t="s">
        <v>437</v>
      </c>
      <c r="B14" s="6" t="n">
        <v>-52</v>
      </c>
    </row>
    <row r="15" spans="1:2">
      <c r="A15" s="4" t="s">
        <v>334</v>
      </c>
      <c r="B15" s="6" t="n">
        <v>21787</v>
      </c>
    </row>
    <row r="16" spans="1:2">
      <c r="A16" s="4" t="s">
        <v>439</v>
      </c>
    </row>
    <row r="17" spans="1:2">
      <c r="A17" s="3" t="s">
        <v>433</v>
      </c>
    </row>
    <row r="18" spans="1:2">
      <c r="A18" s="4" t="s">
        <v>434</v>
      </c>
      <c r="B18" s="6" t="n">
        <v>330</v>
      </c>
    </row>
    <row r="19" spans="1:2">
      <c r="A19" s="4" t="s">
        <v>435</v>
      </c>
      <c r="B19" s="6" t="n">
        <v>0</v>
      </c>
    </row>
    <row r="20" spans="1:2">
      <c r="A20" s="4" t="s">
        <v>436</v>
      </c>
      <c r="B20" s="6" t="n">
        <v>-57</v>
      </c>
    </row>
    <row r="21" spans="1:2">
      <c r="A21" s="4" t="s">
        <v>334</v>
      </c>
      <c r="B21" s="5" t="n">
        <v>2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3"/>
    <col customWidth="1" max="5" min="5" width="17"/>
    <col customWidth="1" max="6" min="6" width="23"/>
  </cols>
  <sheetData>
    <row r="1" spans="1:6">
      <c r="A1" s="1" t="s">
        <v>108</v>
      </c>
      <c r="B1" s="2" t="s">
        <v>109</v>
      </c>
      <c r="C1" s="2" t="s">
        <v>110</v>
      </c>
      <c r="D1" s="2" t="s">
        <v>111</v>
      </c>
      <c r="E1" s="2" t="s">
        <v>112</v>
      </c>
      <c r="F1" s="2" t="s">
        <v>113</v>
      </c>
    </row>
    <row r="2" spans="1:6">
      <c r="A2" s="4" t="s">
        <v>114</v>
      </c>
      <c r="B2" s="5" t="n">
        <v>129923</v>
      </c>
      <c r="C2" s="5" t="n">
        <v>2499</v>
      </c>
      <c r="D2" s="5" t="n">
        <v>406709</v>
      </c>
      <c r="E2" s="5" t="n">
        <v>-131592</v>
      </c>
      <c r="F2" s="5" t="n">
        <v>-147693</v>
      </c>
    </row>
    <row r="3" spans="1:6">
      <c r="A3" s="4" t="s">
        <v>115</v>
      </c>
      <c r="C3" s="6" t="n">
        <v>24990822</v>
      </c>
    </row>
    <row r="4" spans="1:6">
      <c r="A4" s="4" t="s">
        <v>37</v>
      </c>
      <c r="B4" s="6" t="n">
        <v>-72074</v>
      </c>
      <c r="F4" s="6" t="n">
        <v>-72074</v>
      </c>
    </row>
    <row r="5" spans="1:6">
      <c r="A5" s="4" t="s">
        <v>116</v>
      </c>
      <c r="B5" s="6" t="n">
        <v>-1566</v>
      </c>
      <c r="E5" s="6" t="n">
        <v>-1566</v>
      </c>
    </row>
    <row r="6" spans="1:6">
      <c r="A6" s="4" t="s">
        <v>117</v>
      </c>
      <c r="B6" s="6" t="n">
        <v>72</v>
      </c>
      <c r="E6" s="6" t="n">
        <v>72</v>
      </c>
    </row>
    <row r="7" spans="1:6">
      <c r="A7" s="4" t="s">
        <v>76</v>
      </c>
      <c r="B7" s="6" t="n">
        <v>-73568</v>
      </c>
      <c r="E7" s="6" t="n">
        <v>-1494</v>
      </c>
      <c r="F7" s="6" t="n">
        <v>-72074</v>
      </c>
    </row>
    <row r="8" spans="1:6">
      <c r="A8" s="4" t="s">
        <v>118</v>
      </c>
      <c r="E8" s="6" t="n">
        <v>-147693</v>
      </c>
      <c r="F8" s="6" t="n">
        <v>147693</v>
      </c>
    </row>
    <row r="9" spans="1:6">
      <c r="A9" s="4" t="s">
        <v>119</v>
      </c>
      <c r="B9" s="6" t="n">
        <v>132323</v>
      </c>
      <c r="C9" s="5" t="n">
        <v>502</v>
      </c>
      <c r="D9" s="6" t="n">
        <v>131821</v>
      </c>
    </row>
    <row r="10" spans="1:6">
      <c r="A10" s="4" t="s">
        <v>120</v>
      </c>
      <c r="C10" s="6" t="n">
        <v>5015530</v>
      </c>
    </row>
    <row r="11" spans="1:6">
      <c r="A11" s="4" t="s">
        <v>98</v>
      </c>
      <c r="B11" s="6" t="n">
        <v>-650</v>
      </c>
      <c r="E11" s="6" t="n">
        <v>-650</v>
      </c>
    </row>
    <row r="12" spans="1:6">
      <c r="A12" s="4" t="s">
        <v>121</v>
      </c>
      <c r="B12" s="6" t="n">
        <v>138</v>
      </c>
      <c r="D12" s="6" t="n">
        <v>138</v>
      </c>
    </row>
    <row r="13" spans="1:6">
      <c r="A13" s="4" t="s">
        <v>122</v>
      </c>
      <c r="B13" s="6" t="n">
        <v>16758</v>
      </c>
      <c r="E13" s="6" t="n">
        <v>16758</v>
      </c>
    </row>
    <row r="14" spans="1:6">
      <c r="A14" s="4" t="s">
        <v>123</v>
      </c>
      <c r="B14" s="6" t="n">
        <v>204924</v>
      </c>
      <c r="C14" s="5" t="n">
        <v>3001</v>
      </c>
      <c r="D14" s="6" t="n">
        <v>538668</v>
      </c>
      <c r="E14" s="6" t="n">
        <v>-264671</v>
      </c>
      <c r="F14" s="6" t="n">
        <v>-72074</v>
      </c>
    </row>
    <row r="15" spans="1:6">
      <c r="A15" s="4" t="s">
        <v>124</v>
      </c>
      <c r="C15" s="6" t="n">
        <v>30006352</v>
      </c>
    </row>
    <row r="16" spans="1:6">
      <c r="A16" s="4" t="s">
        <v>114</v>
      </c>
      <c r="B16" s="6" t="n">
        <v>129923</v>
      </c>
      <c r="C16" s="5" t="n">
        <v>2499</v>
      </c>
      <c r="D16" s="6" t="n">
        <v>406709</v>
      </c>
      <c r="E16" s="6" t="n">
        <v>-131592</v>
      </c>
      <c r="F16" s="6" t="n">
        <v>-147693</v>
      </c>
    </row>
    <row r="17" spans="1:6">
      <c r="A17" s="4" t="s">
        <v>115</v>
      </c>
      <c r="C17" s="6" t="n">
        <v>24990822</v>
      </c>
    </row>
    <row r="18" spans="1:6">
      <c r="A18" s="4" t="s">
        <v>37</v>
      </c>
      <c r="B18" s="6" t="n">
        <v>-166076</v>
      </c>
      <c r="F18" s="6" t="n">
        <v>-166076</v>
      </c>
    </row>
    <row r="19" spans="1:6">
      <c r="A19" s="4" t="s">
        <v>116</v>
      </c>
      <c r="B19" s="6" t="n">
        <v>-683</v>
      </c>
      <c r="E19" s="6" t="n">
        <v>-683</v>
      </c>
    </row>
    <row r="20" spans="1:6">
      <c r="A20" s="4" t="s">
        <v>117</v>
      </c>
      <c r="B20" s="6" t="n">
        <v>19</v>
      </c>
      <c r="E20" s="6" t="n">
        <v>19</v>
      </c>
    </row>
    <row r="21" spans="1:6">
      <c r="A21" s="4" t="s">
        <v>76</v>
      </c>
      <c r="B21" s="6" t="n">
        <v>-166740</v>
      </c>
      <c r="E21" s="6" t="n">
        <v>-665</v>
      </c>
      <c r="F21" s="6" t="n">
        <v>-166076</v>
      </c>
    </row>
    <row r="22" spans="1:6">
      <c r="A22" s="4" t="s">
        <v>118</v>
      </c>
      <c r="E22" s="6" t="n">
        <v>-147693</v>
      </c>
      <c r="F22" s="6" t="n">
        <v>147693</v>
      </c>
    </row>
    <row r="23" spans="1:6">
      <c r="A23" s="4" t="s">
        <v>119</v>
      </c>
      <c r="B23" s="6" t="n">
        <v>132936</v>
      </c>
      <c r="C23" s="5" t="n">
        <v>517</v>
      </c>
      <c r="D23" s="6" t="n">
        <v>132419</v>
      </c>
    </row>
    <row r="24" spans="1:6">
      <c r="A24" s="4" t="s">
        <v>120</v>
      </c>
      <c r="C24" s="6" t="n">
        <v>5166955</v>
      </c>
    </row>
    <row r="25" spans="1:6">
      <c r="A25" s="4" t="s">
        <v>98</v>
      </c>
      <c r="B25" s="6" t="n">
        <v>-900</v>
      </c>
      <c r="E25" s="6" t="n">
        <v>-900</v>
      </c>
    </row>
    <row r="26" spans="1:6">
      <c r="A26" s="4" t="s">
        <v>121</v>
      </c>
      <c r="B26" s="6" t="n">
        <v>164</v>
      </c>
      <c r="D26" s="6" t="n">
        <v>164</v>
      </c>
    </row>
    <row r="27" spans="1:6">
      <c r="A27" s="4" t="s">
        <v>122</v>
      </c>
      <c r="B27" s="6" t="n">
        <v>25904</v>
      </c>
      <c r="E27" s="6" t="n">
        <v>25904</v>
      </c>
    </row>
    <row r="28" spans="1:6">
      <c r="A28" s="4" t="s">
        <v>125</v>
      </c>
      <c r="B28" s="6" t="n">
        <v>121286</v>
      </c>
      <c r="C28" s="5" t="n">
        <v>3016</v>
      </c>
      <c r="D28" s="6" t="n">
        <v>539292</v>
      </c>
      <c r="E28" s="6" t="n">
        <v>-254946</v>
      </c>
      <c r="F28" s="6" t="n">
        <v>-166076</v>
      </c>
    </row>
    <row r="29" spans="1:6">
      <c r="A29" s="4" t="s">
        <v>126</v>
      </c>
      <c r="C29" s="6" t="n">
        <v>30157777</v>
      </c>
    </row>
    <row r="30" spans="1:6">
      <c r="A30" s="4" t="s">
        <v>37</v>
      </c>
      <c r="B30" s="6" t="n">
        <v>-79810</v>
      </c>
      <c r="F30" s="6" t="n">
        <v>-79810</v>
      </c>
    </row>
    <row r="31" spans="1:6">
      <c r="A31" s="4" t="s">
        <v>116</v>
      </c>
      <c r="B31" s="6" t="n">
        <v>8</v>
      </c>
      <c r="E31" s="6" t="n">
        <v>8</v>
      </c>
    </row>
    <row r="32" spans="1:6">
      <c r="A32" s="4" t="s">
        <v>117</v>
      </c>
      <c r="B32" s="6" t="n">
        <v>150</v>
      </c>
      <c r="E32" s="6" t="n">
        <v>150</v>
      </c>
    </row>
    <row r="33" spans="1:6">
      <c r="A33" s="4" t="s">
        <v>76</v>
      </c>
      <c r="B33" s="6" t="n">
        <v>-79652</v>
      </c>
      <c r="E33" s="6" t="n">
        <v>158</v>
      </c>
      <c r="F33" s="6" t="n">
        <v>-79810</v>
      </c>
    </row>
    <row r="34" spans="1:6">
      <c r="A34" s="4" t="s">
        <v>118</v>
      </c>
      <c r="E34" s="6" t="n">
        <v>-166076</v>
      </c>
      <c r="F34" s="6" t="n">
        <v>166076</v>
      </c>
    </row>
    <row r="35" spans="1:6">
      <c r="A35" s="4" t="s">
        <v>119</v>
      </c>
      <c r="B35" s="6" t="n">
        <v>66531</v>
      </c>
      <c r="C35" s="5" t="n">
        <v>600</v>
      </c>
      <c r="D35" s="6" t="n">
        <v>65931</v>
      </c>
    </row>
    <row r="36" spans="1:6">
      <c r="A36" s="4" t="s">
        <v>120</v>
      </c>
      <c r="C36" s="6" t="n">
        <v>6000000</v>
      </c>
    </row>
    <row r="37" spans="1:6">
      <c r="A37" s="4" t="s">
        <v>98</v>
      </c>
      <c r="B37" s="6" t="n">
        <v>122</v>
      </c>
      <c r="E37" s="6" t="n">
        <v>122</v>
      </c>
    </row>
    <row r="38" spans="1:6">
      <c r="A38" s="4" t="s">
        <v>122</v>
      </c>
      <c r="B38" s="6" t="n">
        <v>8040</v>
      </c>
      <c r="E38" s="6" t="n">
        <v>8040</v>
      </c>
    </row>
    <row r="39" spans="1:6">
      <c r="A39" s="4" t="s">
        <v>127</v>
      </c>
      <c r="B39" s="5" t="n">
        <v>116327</v>
      </c>
      <c r="C39" s="5" t="n">
        <v>3616</v>
      </c>
      <c r="D39" s="5" t="n">
        <v>605223</v>
      </c>
      <c r="E39" s="5" t="n">
        <v>-412702</v>
      </c>
      <c r="F39" s="5" t="n">
        <v>-79810</v>
      </c>
    </row>
    <row r="40" spans="1:6">
      <c r="A40" s="4" t="s">
        <v>128</v>
      </c>
      <c r="B40" s="6" t="n">
        <v>36157777</v>
      </c>
      <c r="C40" s="6" t="n">
        <v>361577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15</v>
      </c>
    </row>
    <row r="2" spans="1:2">
      <c r="A2" s="3" t="s">
        <v>441</v>
      </c>
    </row>
    <row r="3" spans="1:2">
      <c r="A3" s="4" t="s">
        <v>442</v>
      </c>
      <c r="B3" s="5" t="n">
        <v>24200</v>
      </c>
    </row>
    <row r="4" spans="1:2">
      <c r="A4" s="4" t="s">
        <v>443</v>
      </c>
    </row>
    <row r="5" spans="1:2">
      <c r="A5" s="3" t="s">
        <v>441</v>
      </c>
    </row>
    <row r="6" spans="1:2">
      <c r="A6" s="4" t="s">
        <v>442</v>
      </c>
      <c r="B6" s="6" t="n">
        <v>3162</v>
      </c>
    </row>
    <row r="7" spans="1:2">
      <c r="A7" s="4" t="s">
        <v>444</v>
      </c>
    </row>
    <row r="8" spans="1:2">
      <c r="A8" s="3" t="s">
        <v>441</v>
      </c>
    </row>
    <row r="9" spans="1:2">
      <c r="A9" s="4" t="s">
        <v>442</v>
      </c>
      <c r="B9" s="6" t="n">
        <v>13773</v>
      </c>
    </row>
    <row r="10" spans="1:2">
      <c r="A10" s="4" t="s">
        <v>445</v>
      </c>
    </row>
    <row r="11" spans="1:2">
      <c r="A11" s="3" t="s">
        <v>441</v>
      </c>
    </row>
    <row r="12" spans="1:2">
      <c r="A12" s="4" t="s">
        <v>442</v>
      </c>
      <c r="B12" s="5" t="n">
        <v>72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46</v>
      </c>
      <c r="B1" s="2" t="s">
        <v>1</v>
      </c>
    </row>
    <row r="2" spans="1:2">
      <c r="B2" s="2" t="s">
        <v>315</v>
      </c>
    </row>
    <row r="3" spans="1:2">
      <c r="A3" s="3" t="s">
        <v>447</v>
      </c>
    </row>
    <row r="4" spans="1:2">
      <c r="A4" s="4" t="s">
        <v>448</v>
      </c>
      <c r="B4" s="5" t="n">
        <v>5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54</v>
      </c>
    </row>
    <row r="3" spans="1:3">
      <c r="A3" s="3" t="s">
        <v>450</v>
      </c>
    </row>
    <row r="4" spans="1:3">
      <c r="A4" s="4" t="s">
        <v>451</v>
      </c>
      <c r="B4" s="5" t="n">
        <v>9567</v>
      </c>
      <c r="C4" s="5" t="n">
        <v>101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54</v>
      </c>
    </row>
    <row r="3" spans="1:3">
      <c r="A3" s="3" t="s">
        <v>450</v>
      </c>
    </row>
    <row r="4" spans="1:3">
      <c r="A4" s="4" t="s">
        <v>453</v>
      </c>
      <c r="B4" s="5" t="n">
        <v>3064</v>
      </c>
      <c r="C4" s="5" t="n">
        <v>2497</v>
      </c>
    </row>
    <row r="5" spans="1:3">
      <c r="A5" s="4" t="s">
        <v>454</v>
      </c>
      <c r="B5" s="6" t="n">
        <v>53</v>
      </c>
      <c r="C5" s="6" t="n">
        <v>70</v>
      </c>
    </row>
    <row r="6" spans="1:3">
      <c r="A6" s="4" t="s">
        <v>455</v>
      </c>
      <c r="B6" s="6" t="n">
        <v>4092</v>
      </c>
    </row>
    <row r="7" spans="1:3">
      <c r="A7" s="4" t="s">
        <v>456</v>
      </c>
      <c r="B7" s="6" t="n">
        <v>2359</v>
      </c>
      <c r="C7" s="6" t="n">
        <v>7566</v>
      </c>
    </row>
    <row r="8" spans="1:3">
      <c r="A8" s="4" t="s">
        <v>109</v>
      </c>
      <c r="B8" s="5" t="n">
        <v>9567</v>
      </c>
      <c r="C8" s="5" t="n">
        <v>101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4</v>
      </c>
    </row>
    <row r="2" spans="1:3">
      <c r="A2" s="3" t="s">
        <v>458</v>
      </c>
    </row>
    <row r="3" spans="1:3">
      <c r="A3" s="4" t="s">
        <v>459</v>
      </c>
      <c r="B3" s="11" t="n">
        <v>4754</v>
      </c>
      <c r="C3" s="11" t="n">
        <v>1477</v>
      </c>
    </row>
    <row r="4" spans="1:3">
      <c r="A4" s="4" t="s">
        <v>460</v>
      </c>
    </row>
    <row r="5" spans="1:3">
      <c r="A5" s="3" t="s">
        <v>458</v>
      </c>
    </row>
    <row r="6" spans="1:3">
      <c r="A6" s="4" t="s">
        <v>459</v>
      </c>
      <c r="B6" s="6" t="n">
        <v>4588</v>
      </c>
      <c r="C6" s="6" t="n">
        <v>940</v>
      </c>
    </row>
    <row r="7" spans="1:3">
      <c r="A7" s="4" t="s">
        <v>461</v>
      </c>
    </row>
    <row r="8" spans="1:3">
      <c r="A8" s="3" t="s">
        <v>458</v>
      </c>
    </row>
    <row r="9" spans="1:3">
      <c r="A9" s="4" t="s">
        <v>459</v>
      </c>
      <c r="B9" s="11" t="n">
        <v>166</v>
      </c>
      <c r="C9" s="11" t="n">
        <v>5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62</v>
      </c>
      <c r="B1" s="2" t="s">
        <v>215</v>
      </c>
    </row>
    <row r="2" spans="1:2">
      <c r="A2" s="4" t="s">
        <v>463</v>
      </c>
    </row>
    <row r="3" spans="1:2">
      <c r="A3" s="3" t="s">
        <v>464</v>
      </c>
    </row>
    <row r="4" spans="1:2">
      <c r="A4" s="4" t="s">
        <v>237</v>
      </c>
      <c r="B4" s="4" t="s">
        <v>242</v>
      </c>
    </row>
    <row r="5" spans="1:2">
      <c r="A5" s="4" t="s">
        <v>465</v>
      </c>
    </row>
    <row r="6" spans="1:2">
      <c r="A6" s="3" t="s">
        <v>464</v>
      </c>
    </row>
    <row r="7" spans="1:2">
      <c r="A7" s="4" t="s">
        <v>237</v>
      </c>
      <c r="B7" s="4" t="s">
        <v>2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6:24:06Z</dcterms:created>
  <dcterms:modified xmlns:dcterms="http://purl.org/dc/terms/" xmlns:xsi="http://www.w3.org/2001/XMLSchema-instance" xsi:type="dcterms:W3CDTF">2019-09-27T16:24:06Z</dcterms:modified>
</cp:coreProperties>
</file>